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Intangible Assets" sheetId="12" state="visible" r:id="rId12"/>
    <sheet xmlns:r="http://schemas.openxmlformats.org/officeDocument/2006/relationships" name="Long-lived Assets, net" sheetId="13" state="visible" r:id="rId13"/>
    <sheet xmlns:r="http://schemas.openxmlformats.org/officeDocument/2006/relationships" name="Operating Lease Right-of-Use As"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Obligations under Capital Lease" sheetId="17" state="visible" r:id="rId17"/>
    <sheet xmlns:r="http://schemas.openxmlformats.org/officeDocument/2006/relationships" name="Convertible Promissory Notes" sheetId="18" state="visible" r:id="rId18"/>
    <sheet xmlns:r="http://schemas.openxmlformats.org/officeDocument/2006/relationships" name="Operating lease liability" sheetId="19" state="visible" r:id="rId19"/>
    <sheet xmlns:r="http://schemas.openxmlformats.org/officeDocument/2006/relationships" name="Loans Payable to Related Partie" sheetId="20" state="visible" r:id="rId20"/>
    <sheet xmlns:r="http://schemas.openxmlformats.org/officeDocument/2006/relationships" name="Capital Stock" sheetId="21" state="visible" r:id="rId21"/>
    <sheet xmlns:r="http://schemas.openxmlformats.org/officeDocument/2006/relationships" name="Commitments" sheetId="22" state="visible" r:id="rId22"/>
    <sheet xmlns:r="http://schemas.openxmlformats.org/officeDocument/2006/relationships" name="Economic Dependence" sheetId="23" state="visible" r:id="rId23"/>
    <sheet xmlns:r="http://schemas.openxmlformats.org/officeDocument/2006/relationships" name="Subsequent Events" sheetId="24" state="visible" r:id="rId24"/>
    <sheet xmlns:r="http://schemas.openxmlformats.org/officeDocument/2006/relationships" name="Summary of Significant Accounti" sheetId="25" state="visible" r:id="rId25"/>
    <sheet xmlns:r="http://schemas.openxmlformats.org/officeDocument/2006/relationships" name="Intangible Assets (Tables)" sheetId="26" state="visible" r:id="rId26"/>
    <sheet xmlns:r="http://schemas.openxmlformats.org/officeDocument/2006/relationships" name="Long-lived Assets, net (Tables)" sheetId="27" state="visible" r:id="rId27"/>
    <sheet xmlns:r="http://schemas.openxmlformats.org/officeDocument/2006/relationships" name="Operating Lease Right-of-Use _2" sheetId="28" state="visible" r:id="rId28"/>
    <sheet xmlns:r="http://schemas.openxmlformats.org/officeDocument/2006/relationships" name="Long-Term Debt (Tables)" sheetId="29" state="visible" r:id="rId29"/>
    <sheet xmlns:r="http://schemas.openxmlformats.org/officeDocument/2006/relationships" name="Obligations under Capital Lea_2" sheetId="30" state="visible" r:id="rId30"/>
    <sheet xmlns:r="http://schemas.openxmlformats.org/officeDocument/2006/relationships" name="Convertible Promissory Notes (T" sheetId="31" state="visible" r:id="rId31"/>
    <sheet xmlns:r="http://schemas.openxmlformats.org/officeDocument/2006/relationships" name="Operating lease liability (Tabl" sheetId="32" state="visible" r:id="rId32"/>
    <sheet xmlns:r="http://schemas.openxmlformats.org/officeDocument/2006/relationships" name="Loans Payable to Related Part_2" sheetId="33" state="visible" r:id="rId33"/>
    <sheet xmlns:r="http://schemas.openxmlformats.org/officeDocument/2006/relationships" name="Commitments (Tables)" sheetId="34" state="visible" r:id="rId34"/>
    <sheet xmlns:r="http://schemas.openxmlformats.org/officeDocument/2006/relationships" name="Going Concern (Narrative) (Deta" sheetId="35" state="visible" r:id="rId35"/>
    <sheet xmlns:r="http://schemas.openxmlformats.org/officeDocument/2006/relationships" name="Significant Accounting Polici_2" sheetId="36" state="visible" r:id="rId36"/>
    <sheet xmlns:r="http://schemas.openxmlformats.org/officeDocument/2006/relationships" name="Financial Instruments (Narrativ" sheetId="37" state="visible" r:id="rId37"/>
    <sheet xmlns:r="http://schemas.openxmlformats.org/officeDocument/2006/relationships" name="Intangible Assets (Narrative) (" sheetId="38" state="visible" r:id="rId38"/>
    <sheet xmlns:r="http://schemas.openxmlformats.org/officeDocument/2006/relationships" name="Long-lived Assets, net (Narrati" sheetId="39" state="visible" r:id="rId39"/>
    <sheet xmlns:r="http://schemas.openxmlformats.org/officeDocument/2006/relationships" name="Operating Lease Right-of-Use _3" sheetId="40" state="visible" r:id="rId40"/>
    <sheet xmlns:r="http://schemas.openxmlformats.org/officeDocument/2006/relationships" name="Related Party Transactions (Nar" sheetId="41" state="visible" r:id="rId41"/>
    <sheet xmlns:r="http://schemas.openxmlformats.org/officeDocument/2006/relationships" name="Long-Term Debt (Narrative) (Det" sheetId="42" state="visible" r:id="rId42"/>
    <sheet xmlns:r="http://schemas.openxmlformats.org/officeDocument/2006/relationships" name="Obligations under Capital Lea_3" sheetId="43" state="visible" r:id="rId43"/>
    <sheet xmlns:r="http://schemas.openxmlformats.org/officeDocument/2006/relationships" name="Convertible Promissory Notes (N" sheetId="44" state="visible" r:id="rId44"/>
    <sheet xmlns:r="http://schemas.openxmlformats.org/officeDocument/2006/relationships" name="Operating lease liability (Narr" sheetId="45" state="visible" r:id="rId45"/>
    <sheet xmlns:r="http://schemas.openxmlformats.org/officeDocument/2006/relationships" name="Loans Payable to Related Party " sheetId="46" state="visible" r:id="rId46"/>
    <sheet xmlns:r="http://schemas.openxmlformats.org/officeDocument/2006/relationships" name="Capital Stock (Narrative) (Deta" sheetId="47" state="visible" r:id="rId47"/>
    <sheet xmlns:r="http://schemas.openxmlformats.org/officeDocument/2006/relationships" name="Commitments (Narrative) (Detail" sheetId="48" state="visible" r:id="rId48"/>
    <sheet xmlns:r="http://schemas.openxmlformats.org/officeDocument/2006/relationships" name="Economic Dependence (Narrative)" sheetId="49" state="visible" r:id="rId49"/>
    <sheet xmlns:r="http://schemas.openxmlformats.org/officeDocument/2006/relationships" name="Subsequent Events (Narrative) (" sheetId="50" state="visible" r:id="rId50"/>
    <sheet xmlns:r="http://schemas.openxmlformats.org/officeDocument/2006/relationships" name="Schedule of Finite-Lived Intang" sheetId="51" state="visible" r:id="rId51"/>
    <sheet xmlns:r="http://schemas.openxmlformats.org/officeDocument/2006/relationships" name="Schedule of Long-lived Assets (" sheetId="52" state="visible" r:id="rId52"/>
    <sheet xmlns:r="http://schemas.openxmlformats.org/officeDocument/2006/relationships" name="Schedule of Long-term Debt Inst" sheetId="53" state="visible" r:id="rId53"/>
    <sheet xmlns:r="http://schemas.openxmlformats.org/officeDocument/2006/relationships" name="Schedule of Operating Lease Rig" sheetId="54" state="visible" r:id="rId54"/>
    <sheet xmlns:r="http://schemas.openxmlformats.org/officeDocument/2006/relationships" name="Schedule of Repayments (Details" sheetId="55" state="visible" r:id="rId55"/>
    <sheet xmlns:r="http://schemas.openxmlformats.org/officeDocument/2006/relationships" name="Schedule of Capital Leased Asse" sheetId="56" state="visible" r:id="rId56"/>
    <sheet xmlns:r="http://schemas.openxmlformats.org/officeDocument/2006/relationships" name="Schedule of Future Minimum Leas" sheetId="57" state="visible" r:id="rId57"/>
    <sheet xmlns:r="http://schemas.openxmlformats.org/officeDocument/2006/relationships" name="Schedule of Convertible Promiss" sheetId="58" state="visible" r:id="rId58"/>
    <sheet xmlns:r="http://schemas.openxmlformats.org/officeDocument/2006/relationships" name="Schedule of minimum lease payme" sheetId="59" state="visible" r:id="rId59"/>
    <sheet xmlns:r="http://schemas.openxmlformats.org/officeDocument/2006/relationships" name="Schedule of Related Party Trans" sheetId="60" state="visible" r:id="rId60"/>
    <sheet xmlns:r="http://schemas.openxmlformats.org/officeDocument/2006/relationships" name="Commitments (Details)" sheetId="61" state="visible" r:id="rId61"/>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9</t>
  </si>
  <si>
    <t>May 15, 2019</t>
  </si>
  <si>
    <t>Entity Registrant Name</t>
  </si>
  <si>
    <t>SusGlobal Energy Corp.</t>
  </si>
  <si>
    <t>Entity Central Index Key</t>
  </si>
  <si>
    <t>0001652539</t>
  </si>
  <si>
    <t>Trading Symbol</t>
  </si>
  <si>
    <t>susg</t>
  </si>
  <si>
    <t>Entity Current Reporting Status</t>
  </si>
  <si>
    <t>Yes</t>
  </si>
  <si>
    <t>Current Fiscal Year End Date</t>
  </si>
  <si>
    <t>--12-31</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Entity Ex Transition Period</t>
  </si>
  <si>
    <t>Interim Condensed Consolidated Balance Sheets</t>
  </si>
  <si>
    <t>Mar. 31, 2019USD ($)</t>
  </si>
  <si>
    <t>Dec. 31, 2018USD ($)</t>
  </si>
  <si>
    <t>Current Assets</t>
  </si>
  <si>
    <t>Cash and cash equivalents</t>
  </si>
  <si>
    <t>Trade receivables</t>
  </si>
  <si>
    <t>Inventory</t>
  </si>
  <si>
    <t>Prepaid expenses and deposits</t>
  </si>
  <si>
    <t>Total Current Assets</t>
  </si>
  <si>
    <t>Intangible Assets</t>
  </si>
  <si>
    <t>Long-lived Assets, net</t>
  </si>
  <si>
    <t>Operating Lease Right-Of-Use Asset</t>
  </si>
  <si>
    <t>Long-Term Assets</t>
  </si>
  <si>
    <t>Total Assets</t>
  </si>
  <si>
    <t>Current Liabilities</t>
  </si>
  <si>
    <t>Bank indebtedness</t>
  </si>
  <si>
    <t>Accounts payable</t>
  </si>
  <si>
    <t>Government remittances payable</t>
  </si>
  <si>
    <t>Accrued liabilities</t>
  </si>
  <si>
    <t>Current portion of long-term debt</t>
  </si>
  <si>
    <t>Current portion of obligations under capital lease</t>
  </si>
  <si>
    <t>Convertible promissory notes</t>
  </si>
  <si>
    <t>Current portion of operating lease liability</t>
  </si>
  <si>
    <t>Loans payable to related parties</t>
  </si>
  <si>
    <t>Total Current Liabilities</t>
  </si>
  <si>
    <t>Long-Term Liabilities</t>
  </si>
  <si>
    <t>Obligations under capital lease</t>
  </si>
  <si>
    <t>Operating lease liability</t>
  </si>
  <si>
    <t>Total Long-term Liabilities</t>
  </si>
  <si>
    <t>Total Liabilities</t>
  </si>
  <si>
    <t>Stockholders' Deficiency</t>
  </si>
  <si>
    <t>Preferred stock, $.0001 par value, 10,000,000 authorized, none issued and outstanding</t>
  </si>
  <si>
    <t xml:space="preserve"> </t>
  </si>
  <si>
    <t>Common stock, $.0001 par value, 150,000,000 authorized, 41,404,531 (2018- 40,299,531) shares issued and outstanding</t>
  </si>
  <si>
    <t>Additional paid-in capital</t>
  </si>
  <si>
    <t>Subscriptions payable</t>
  </si>
  <si>
    <t>Stock compensation reserve</t>
  </si>
  <si>
    <t>Accumulated deficit</t>
  </si>
  <si>
    <t>Accumulated other comprehensive loss</t>
  </si>
  <si>
    <t>Stockholders' deficiency</t>
  </si>
  <si>
    <t>Total Liabilities and Stockholders' Deficiency</t>
  </si>
  <si>
    <t>Interim Condensed Consolidated Balance Sheets (Parenthetical) - $ / shares</t>
  </si>
  <si>
    <t>Dec. 31, 2018</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Interim Condensed Consolidated Statements of Operations and Comprehensive Loss - USD ($)</t>
  </si>
  <si>
    <t>Mar. 31, 2018</t>
  </si>
  <si>
    <t>Revenue</t>
  </si>
  <si>
    <t>Cost of Sales</t>
  </si>
  <si>
    <t>Opening inventory</t>
  </si>
  <si>
    <t>Depreciation</t>
  </si>
  <si>
    <t>Less: closing inventory</t>
  </si>
  <si>
    <t>Total cost of sales</t>
  </si>
  <si>
    <t>Gross loss</t>
  </si>
  <si>
    <t>Operating expenses</t>
  </si>
  <si>
    <t>Management compensation-stock- based compensation (note 9)</t>
  </si>
  <si>
    <t>Management compensation-fees</t>
  </si>
  <si>
    <t>Marketing</t>
  </si>
  <si>
    <t>Professional fees</t>
  </si>
  <si>
    <t>Interest expense (notes 9, 10, 11, 12, 13 and 14)</t>
  </si>
  <si>
    <t>Office and administration</t>
  </si>
  <si>
    <t>Rent and occupancy (note 9)</t>
  </si>
  <si>
    <t>Insurance</t>
  </si>
  <si>
    <t>Filing fees</t>
  </si>
  <si>
    <t>Amortization of financing costs</t>
  </si>
  <si>
    <t>Directors' compensation</t>
  </si>
  <si>
    <t>Repairs and maintenance</t>
  </si>
  <si>
    <t>Total operating expenses</t>
  </si>
  <si>
    <t>Net loss</t>
  </si>
  <si>
    <t>Other comprehensive (loss) income</t>
  </si>
  <si>
    <t>Foreign exchange (loss) gain</t>
  </si>
  <si>
    <t>Comprehensive loss</t>
  </si>
  <si>
    <t>Net loss per share-basic and diluted</t>
  </si>
  <si>
    <t>Weighted average number of common shares outstanding- basic and diluted</t>
  </si>
  <si>
    <t>Direct wages and benefits [Member]</t>
  </si>
  <si>
    <t>Equipment rental, delivery, fuel and repairs and maintenance [Member]</t>
  </si>
  <si>
    <t>Utilities [Member]</t>
  </si>
  <si>
    <t>Outside contractors [Member]</t>
  </si>
  <si>
    <t>Cost of Goods, Total [Member]</t>
  </si>
  <si>
    <t>Interim Condensed Consolidated Statements of Changes in Stockholders' Equity - USD ($)</t>
  </si>
  <si>
    <t>Common Shares [Member]</t>
  </si>
  <si>
    <t>Additional Paid-in Capital [Member]</t>
  </si>
  <si>
    <t>Share Subscription Payable [Member]</t>
  </si>
  <si>
    <t>Stock Compensation Reserve [Member]</t>
  </si>
  <si>
    <t>Accumulated Deficit [Member]</t>
  </si>
  <si>
    <t>Accumulated Other Comprehensive Loss [Member]</t>
  </si>
  <si>
    <t>Total</t>
  </si>
  <si>
    <t>Beginning Balance at Dec. 31, 2017</t>
  </si>
  <si>
    <t>Beginning Balance (Shares) at Dec. 31, 2017</t>
  </si>
  <si>
    <t>Shares issued for proceeds previously received</t>
  </si>
  <si>
    <t>Shares issued for proceeds previously received (Shares)</t>
  </si>
  <si>
    <t>Shares issued on vesting of 2017 &amp; 2018 stock award</t>
  </si>
  <si>
    <t>Shares issued on vesting of 2017 &amp; 2018 stock award (Shares)</t>
  </si>
  <si>
    <t>Shares issued to directors</t>
  </si>
  <si>
    <t>Shares issued to directors (Shares)</t>
  </si>
  <si>
    <t>Shares issued on private placement, net of share issue costs</t>
  </si>
  <si>
    <t>Shares issued on private placement, net of share issue costs (Shares)</t>
  </si>
  <si>
    <t>Stock compensation expensed on vesting of stock award</t>
  </si>
  <si>
    <t>Proceeds received on shares yet to be issued</t>
  </si>
  <si>
    <t>Other comprehensive income (loss)</t>
  </si>
  <si>
    <t>Ending Balance at Dec. 31, 2018</t>
  </si>
  <si>
    <t>Ending Balance (Shares) at Dec. 31, 2018</t>
  </si>
  <si>
    <t>Shares issued for professional services</t>
  </si>
  <si>
    <t>Shares issued for professional services (Shares)</t>
  </si>
  <si>
    <t>Ending Balance at Mar. 31, 2019</t>
  </si>
  <si>
    <t>Ending Balance (Shares) at Mar. 31, 2019</t>
  </si>
  <si>
    <t>Interim Condensed Consolidated Statements of Cash Flows</t>
  </si>
  <si>
    <t>Mar. 31, 2018USD ($)</t>
  </si>
  <si>
    <t>Cash flows from operating activities</t>
  </si>
  <si>
    <t>Adjustments for:</t>
  </si>
  <si>
    <t>Amortization of intangible asset</t>
  </si>
  <si>
    <t>Amortization of operating right-of-use asset</t>
  </si>
  <si>
    <t>Amortization of financing fees</t>
  </si>
  <si>
    <t>Stock-based compensation</t>
  </si>
  <si>
    <t>Changes in non-cash working capital:</t>
  </si>
  <si>
    <t>Net cash used in operating activities</t>
  </si>
  <si>
    <t>Cash flows from investing activities</t>
  </si>
  <si>
    <t>Purchase of intangible assets</t>
  </si>
  <si>
    <t>Purchase of long-lived assets</t>
  </si>
  <si>
    <t>Net cash used in investing activities</t>
  </si>
  <si>
    <t>Cash flows from financing activities</t>
  </si>
  <si>
    <t>Repayment of long-term debt</t>
  </si>
  <si>
    <t>Repayments of obligations under capital lease</t>
  </si>
  <si>
    <t>Advances of convertible promissory notes</t>
  </si>
  <si>
    <t>Repayments of operating lease liability</t>
  </si>
  <si>
    <t>Repayments of loans payable to related parties</t>
  </si>
  <si>
    <t>Private placement proceeds (net of share issue costs)</t>
  </si>
  <si>
    <t>Net cash provided by (used in) financing activities</t>
  </si>
  <si>
    <t>Effect of exchange rate on cash</t>
  </si>
  <si>
    <t>Decrease in cash</t>
  </si>
  <si>
    <t>Cash and cash equivalents-beginning of period</t>
  </si>
  <si>
    <t>Cash and cash equivalents-end of period</t>
  </si>
  <si>
    <t>Supplemental Cash Flow Disclosures:</t>
  </si>
  <si>
    <t>Interest paid</t>
  </si>
  <si>
    <t>Income taxes paid</t>
  </si>
  <si>
    <t>Nature of Business and Basis of Presentation</t>
  </si>
  <si>
    <t>Nature of Business and Basis of Presentation [Text Block]</t>
  </si>
  <si>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23, 2017. SusGlobal is a renewable energy company focused on acquiring, developing and monetizing a global portfolio of proprietary technologies in the waste to energy application. These interim condensed consolidated financial statements of SusGlobal and its wholly-owned subsidiaries, SusGlobal Energy Canada Corp., SusGlobal Energy Canada I Ltd. (“SGECI”) and SusGlobal Energy Belleville Ltd. (together, the “Company”), have been prepared following generally accepted accounting principles in the United States (“US GAAP”) for interim financial information and the Securities Exchange Commission (“SEC”) instructions to Form 10-Q and Article 8 of SEC Regulation S-X, and are expressed in United States Dollars. The Company’s functional currency is the Canadian Dollar (“CAD”). In the opinion of management, all adjustments necessary for a fair presentation have been included.</t>
  </si>
  <si>
    <t>Going Concern</t>
  </si>
  <si>
    <t>Going Concern [Text Block]</t>
  </si>
  <si>
    <t>2. Going Concern The interim condensed consolidated financial statements have been prepared in accordance with US GAAP, which assumes that the Company will be able to meet its obligations and continue its operations for the next twelve months. As at March 31, 2019, the Company had a working capital deficit of $5,565,973 (December 31, 2018-$4,830,948), incurred a net loss of $1,080,544 (2018-$483,617) for the three months ended March 31, 2019 and had an accumulated deficit of $9,634,856 (December 31, 2018-$8,554,312) and expects to incur further losses in the development of its business. These factors cast substantial doubt as to the Company’s ability to continue as a going concern, which is dependent upon its ability to obtain the necessary financing to further the development of its business, satisfy its obligations to PACE Savings &amp; Credit Union Limited (“PACE”) and upon achieving profitable operations. There is no assurance of funding being available or available on acceptable terms. Realization values may be substantially different from carrying values as shown.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si>
  <si>
    <t>Significant Accounting Policies</t>
  </si>
  <si>
    <t>Significant Accounting Policies [Text Block]</t>
  </si>
  <si>
    <t>3. Significant Accounting Policies These interim condensed consolidated financial statements do not include all of the information and footnotes required by US GAAP for complete financial statements and should be read in conjunction with the consolidated financial statements of the Company for the years ended December 31, 2018 and 2017 and their accompanying notes. Recently Adopted Accounting Pronouncements: On January 1, 2019, the Company adopted Accounting Standards Update (“ASU”) No. 2016-02, Leases which is also known as Accounting Standard Codification (“ASC”) Topic 842, that requires lessees to recognize for all operating leases a right-of-use asset and a lease obligation in the interim condensed consolidated balance sheets. Expenses are recognized in the interim condensed consolidated statements of operations and comprehensive loss in a manner similar to previous accounting guidance. Lessor accounting under the new standard is substantially unchanged and is not relevant to the Company. The Company adopted the accounting standard using a prospective transition approach, which applies the provisions of the new guidance at the effective date without adjusting the comparative periods presented, with certain practical expedients available to ease the burden of adoption. The Company elected the following practical expedients upon adoption: not to reassess whether any expired or existing contracts are or contain leases, not to reassess the lease classification for any expired or existing leases, not to reassess initial direct costs for any existing leases, not to separately identify lease and non-lease components (i.e. maintenance costs) except for fleet vehicles and real estate, and not to evaluate historical land easements under the new guidance. Additionally, the Company elected the short-term lease exemption policy, applying the requirements of ASC 842 to long-term leases (leases greater than 1 year) for which it only has one. Adoption of the new standard resulted in $217,755 ($297,074 CAD) of additional right-of-use lease asset and lease liability as of January 1, 2019. The new standard did not have a significant impact on the interim condensed consolidated statements of operations and comprehensive loss. See note 8, operating lease right-of-use asset, for additional information.</t>
  </si>
  <si>
    <t>Recent Accounting Pronouncements</t>
  </si>
  <si>
    <t>Recent Accounting Pronouncements [Text Block]</t>
  </si>
  <si>
    <t>4. Recent Accounting Pronouncements From time to time, new accounting pronouncements are issued by the financial accounting standards board (the “FASB”) or other standard setting bodies and adopted by the Company as of the specified effective date or possibly early adopted, where permitted. Unless otherwise discussed, the impact of recently issued standards that are not yet effective are not expected to have a material impact on the Company’s financial position, results of operations or cash flows. In January 2017, the FASB issued ASU No. 2017-04, “Intangibles-Goodwill and Other (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t>
  </si>
  <si>
    <t>Financial Instruments</t>
  </si>
  <si>
    <t>Financial Instruments [Text Block]</t>
  </si>
  <si>
    <t>5. Financial Instruments The carrying value of cash and cash equivalents, trade receivables, bank indebtedness, accounts payable, and accrued liabilities approximated their fair values as of March 31, 2019 due to their short-term nature. The carrying value of the long-term debt, obligations under capital lease, convertible promissory notes, operating lease obligation and loans payable to related parties approximated their fair values due to their market interest rates. Interest, Credit and Concentration Risk In the opinion of management, the Company is exposed to significant interest rate risk on its long-term debt of $3,784,588 ($5,057,581 CAD) (December 31, 2018-$3,727,778; $5,085,645 CAD). As at March 31, 2019, the Company is exposed to concentration risk as it had six customers (2018-five customers) representing greater than 5% of total trade receivables and these six customers (December 31, 2018-five customers) represented 93% (2018-90%) of trade receivables. The Company had certain customers whose revenue individually represented 10% or more of the Company’s total revenue. These customers accounted for 90% (42%, 26%, 11% and 11%) (March 31, 2018-69%; 24%, 23% and 22%)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The Company actively monitors its liquidity to ensure that its cash flows and working capital are adequate to support its financial obligations and the Company’s capital programs. In order to continue operations, the Company will need to raise capital. There is no assurance of funding being available or available on acceptable terms. Realization values may be substantially different from carrying values as shown. Currency Risk Although the Company’s functional currency is the CAD, the Company realizes a portion of its expenses in USD. Consequently, certain assets and liabilities are exposed to foreign currency fluctuations. As at March 31, 2019, $63,104 (December 31, 2018-$68,393) of the Company’s net monetary liabilities were denominated in USD. The Company has not entered into any hedging transactions to reduce the exposure to currency risk.</t>
  </si>
  <si>
    <t>Intangible Assets [Text Block]</t>
  </si>
  <si>
    <t>6. Intangible Assets
March 31, 2019 December 31, 2018
Technology license (net of accumulated amortization of $781 (2018- $731)) $ 1,220 $ 1,270
Trademarks-indefinite life-$14,327 CAD 10,721 -
Environmental compliance approvals-indefinite life- $182,700 CAD 136,714 133,919
$ 148,655 $ 135,189 On May 6, 2015, the Company acquired an exclusive license from Syngas SDN BHD (“Syngas”), a Malaysian company to use Syngas intellectual property within North America for a period of five years for $1 consideration, renewable every five years upon written request. Syngas manufactures equipment that produces liquid transportation fuel from plastic waste material. The Company issued 20,000 common shares of the Company to an introducing party, determined to be valued at $2,000. On March 14, 2019, the Company incurred fees to register various trademarks in the United States and Canada. On September 15, 2017, the Company acquired the environmental approvals on the purchase of certain assets of Astoria from BDO Canada Limited (‘BDO”) under an asset purchase agreement (the “APA”).</t>
  </si>
  <si>
    <t>Long-lived Assets, net [Text Block]</t>
  </si>
  <si>
    <t>7 Long-lived Assets, net
March 31, 2019 December 31, 2018
Cost Accumulated Net book value Net book value
depreciation
Composting buildings $ 2,200,566 $ 202,956 $ 1,997,610 $ 1,988,144
Gore cover system 877,008 135,205 741,803 748,112
Driveway and paving 346,837 42,777 304,060 304,639
Machinery and equipment 58,502 26,777 31,725 27,661
Equipment under capital lease 399,667 151,341 248,326 280,323
Office trailer 6,361 2,942 3,419 3,817
Computer equipment 6,614 3,722 2,892 3,186
Computer software 6,884 5,307 1,577 2,389
Automotive equipment 1,497 636 861 953
Signage 2,540 741 1,799 1,886
$ 3,906,476 $ 572,404 $ 3,334,072 $ 3,361,110 Included above are certain assets of Astoria acquired from BDO under the APA, which closed on September 15, 2017. The purchase price for the purchased assets, described as an organic composting facility, including composting buildings, gore cover system, driveway and paving, certain machinery and equipment, an office trailer, certain computer equipment and computer software consisted of cash of $3,026,114 ($3,917,300 CAD) and 529,970 restricted common shares of the Company, determined to be valued at $529,970 ($700,000 CAD), based on recent private placement pricing. In addition, legal costs in connection with acquiring the assets of $22,598 ($29,253 CAD), are included in the cost of the composting buildings. The purchase price was allocated to the assets acquired based on their estimated relative fair value as at the date the assets were acquired.</t>
  </si>
  <si>
    <t>Operating Lease Right-of-Use Asset</t>
  </si>
  <si>
    <t>Lessee Disclosure [Abstract]</t>
  </si>
  <si>
    <t>Operating Lease Right-of-Use Asset [Text Block]</t>
  </si>
  <si>
    <t>8. Operating Lease Right-of-Use Asset The Company has one operating lease right-of-use asset and related operating lease liability and has recognized as such, effective January 1, 2019, based on the present value of lease payments over the lease term that expires on March 31, 2034, calculated to be $217,755 ($297,074 CAD) which were included in the interim condensed consolidated balance sheet. The Company has used its estimated secured incremental borrowing rate based on the information available at the commencement date in determining the present value of lease payments. The operating lease right-of-use asset is being amortized on a straight-line basis over the lease term which expires March 31, 2034 and amortization expense is included under office and administration expense in the interim condensed consolidated statements of operations and comprehensive loss. The Company does not act as a lessor nor does it have any leases classified as financing leases. The operating lease right-of-use asset is periodically reviewed for impairment losses. The Company uses the long-lived assets impairment guidance in ASC Subtopic 360-10, Property, Plant and Equipment-Overall, to determine whether the operating lease right-of-use asset is impaired, and if so, the amount of the impairment loss to recognize. The Company monitors for events or changes in circumstances that require a reassessment of its operating lease right-of-use asset. When a reassessment results in the remeasurement of a lease liability, a corresponding adjustment is made to the carrying amount of the corresponding operating lease right-of-use asset. For the three-month period ended March 31, 2019, the Company recorded $3,663 ($4,870 CAD (2018-$nil; $nil CAD) for the amortization of the operating lease right-of-use asset. The following summarizes quantitative information about the Company’s operating lease:
Operating cash flow from operating lease $6,679
Right-of-use asset exchanged for operating lease liability $218,657
Weighted-average remaining lease term-operating lease 15 years
Weighted average discount rate 12%</t>
  </si>
  <si>
    <t>Related Party Transactions</t>
  </si>
  <si>
    <t>Related Party Transactions [Text Block]</t>
  </si>
  <si>
    <t>9. Related Party Transactions During the three-month period ended March 31, 2019, the Company incurred $33,849 ($45,000 CAD) (2018-$35,595; $45,000 CAD) in management fees expense with Travellers International Inc. (“Travellers”), an Ontario company controlled by a director and president of the Company (the “President”); $33,849 ($45,000 CAD) (2018-$35,595; $45,000 CAD) in management fees expense with Landfill Gas Canada Ltd. (“LFGC”), an Ontario company controlled by a director and chief executive officer of the Company (the “CEO”); $13,540 ($18,000 CAD) (2018-$9,492; $12,000 CAD) in management fees expense with the Company’s chief financial officer (the “CFO”); and $nil ($nil CAD) (2018-$9,492; $12,000 CAD) in management fees expense with the Company’s vice-president of corporate development (the “VPCD”). As at March 31, 2019, unpaid remuneration and unpaid expenses in the amount of $80,759 ($107,923 CAD) (December 31, 2018-$48,691; $66,426 CAD) is included in accounts payable and $177,347 ($237,000 CAD) (December 31, 2018-$184,714; $251,997 CAD) is included in accrued liabilities. In addition, during the three-month period ended March 31, 2019, the Company incurred interest expense of $3,802 ($5,055 CAD) (2018-$293; $371 CAD) on the outstanding loans from Travellers and $1,669 ($2,219 CAD) (2018-$nil; $nil CAD) on the outstanding loans from the directors. As at March 31, 2019, interest of $23,698 ($31,669 CAD) (December 31, 2018-$17,882; $24,395 CAD) on these loans is included in accrued liabilities. During the three-month period ended March 31, 2019, the Company incurred $16,998 ($22,598 CAD) (2018-$15,500; $19,595 CAD) in rent paid under a rental agreement to Haute Inc. (“Haute”), an Ontario company controlled by the President. The Company accrued directors’ compensation for its five independent directors for services provided for the three-month period ended March 31, 2019 in the amount of $2,952 (2018-$791). As at March 31, 2019, $54,200 (December 31, 2018-$52,000) of outstanding fees to the directors is included in accrued liabilities. Furthermore, the Company granted the CEO 3,000,000 restricted stock units (“RSU”), under a consulting agreement effective January 1, 2017, determined to be valued at $990,000 based on private placement pricing at the time. On each of February 25, 2018 and April 2, 2019, 1,000,000 RSUs were exchanged into 1,000,000 common stock of the Company. The RSUs for the remaining installment are expected to vest annually on January 1, 2020, subject to meeting certain performance objectives. On May 17, 2018, at a meeting of the board of directors (the “Board”), approved an amendment to the President’s consulting agreement, to include the granting of 3,000,000 RSUs to the President, determined to be valued at $3,000,000, based on private placement pricing at the time, on the same terms and conditions as those granted to the CEO. Immediately thereafter, 1,000,000 of the President’s RSUs were exchanged for 1,000,000 common stock of the Company. On January 9, 2019, 1,000,000 of the President’s RSUs were exchanged into 1,000,000 common stock of the Company. Based on private placement pricing at the time, the common stock issued to the President on each exchange of the RSUs, was determined to be valued at $1,000,000. The RSUs for the remaining installment are expected to vest annually on January 1, 2020, subject to meeting certain performance objectives. For the three-month period ended March 31, 2019, the Company recognized management compensation expense of $332,500 (2018-$82,500 on the award to the CEO) on the awards to the President and the CEO, representing one-sixth of the total value of the awards of $3,990,000, based on private placement pricing at the time.</t>
  </si>
  <si>
    <t>Long-Term Debt</t>
  </si>
  <si>
    <t>Long-Term Debt [Text Block]</t>
  </si>
  <si>
    <t>10. Long-Term Debt
March December
Credit Credit Credit Corporate 31, 2019 31, 2018
Facility Facility Facility Term Total Total
Loan
(a) (b) (c) (d)
Long-Term Debt $ 757,258 $ 423,490 $ 36,898 $ 2,566,942 $ 3,784,588 $ 3,727,778
Current portion (757,258 ) (423,490 ) (36,898 ) (2,566,942 ) (3,784,588 ) (3,727,778 )
Long-term Debt $ - $ - $ - $ - $ - $ -
(a)
The credit facility bears interest at the PACE base rate of 7.00% plus 1.25% per annum, currently 8.25%. The credit facility due on demand, but until a demand is made, is payable in monthly blended installments of principal and interest of $6,558 ($8,764 CAD), and matures on September 2, 2022. The first and only advance on the credit facility on February 2, 2017, in the amount of $1,197,280 ($1,600,000 CAD), is secured by a business loan general security agreement, a $1,197,280 ($1,600,000 CAD) personal guarantee from the President and a charge against the Company’s premises lease. Also pledged as security are the shares of the wholly-owned subsidiaries, a pledge of 3,300,000 of the Company’s shares held by LFGC, 500,000 of the Company’s shares held by the CFO, 2,000,000 of the Company’s shares held by a director’s company and a limited recourse guarantee each of these parties. The credit facility is fully open for prepayment at any time without notice or bonus.
(b)
The credit facility advanced on June 15, 2017, in the amount of $448,980 ($600,000 CAD), bears interest at the PACE base of 7.00% plus 1.25% per annum, currently 8.25%. The credit facility is due on demand, but until a demand is made, is payable in monthly blended installments of principal and interest of $3,667 ($4,901 CAD), and matures on September 2, 2022. The credit facility is secured by a variable rate business loan agreement on the same terms, conditions and security as noted above.
(c)
The credit facility advanced on August 4, 2017, in the amount of $37,415 ($50,000 CAD), bears interest at the PACE base of 7.00% plus 1.25% per annum, currently 8.25%. The credit facility is due on demand, but until a demand is made, is payable in monthly blended installments of principal and interest of $320 ($427 CAD), and matures on September 4, 2022. The credit facility is secured by a variable rate business loan agreement on the same terms, conditions and security as noted above.
(d)
The corporate term loan advanced on September 13, 2017, in the amount of $2,786,779 ($3,724,147 CAD), bears interest at PACE base rate of 7.00% plus 1.25% per annum, currently 8.25%. The corporate term loan is due on demand, but until a demand is made, is payable in monthly blended installments of principal and interest of $22,233 ($29,711 CAD), and matures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2,993,932 ($4,000,978 CAD) against the assets including inventory, accounts receivable and equipment. The corporate term loan also included an assignment of existing contracts included in APA.
The shares of the wholly-owned subsidiaries and those shares held by the companies and the CFO noted under (a) above, represent security for the corporate term loan. Repayments are as follows:
In the nine-month period ending December 31, 2019 $ 61,424
In the year ending December 31, 2020 88,637
In the year ending December 31, 2021 97,124
In the year ending December 31, 2022 3,537,403
Total $ 3,784,588 For the three-month period ended March 31, 2019, $77,619 ($103,189 CAD) (2018-$80,775; $102,118 CAD) in interest was charged.</t>
  </si>
  <si>
    <t>Obligations under Capital Lease</t>
  </si>
  <si>
    <t>Obligations under Capital Lease [Text Block]</t>
  </si>
  <si>
    <t>11. Obligations under Capital Lease
March 31, December 31,
2019 2018
(a) (b) Total Total
Obligations under Capital Lease $ 143,493 $ 134,662 $ 278,155 $ 288,708
Less: current portion (48,961 ) (38,756 ) (87,717 ) (81,109 )
Obligations under Capital Lease-Long-term $ 94,532 $ 95,906 $ 190,438 $ 207,599
(a)
The lease agreement for certain equipment for the Company’s organic composting facility at a cost of $214,500 ($286,650 CAD), is payable in monthly blended installments of principal and interest of $4,370 ($5,840 CAD), plus applicable harmonized sales taxes and an option to purchase the equipment for a final payment of $21,401 ($28,600 CAD), plus applicable harmonized sales taxes on October 31, 2021. The lease agreement bears interest at the rate of 5.982% annually, compounded monthly, due September 30, 2021.
(b)
The lease for certain equipment for the Company’s organic composting facility at a cost of $185,167 ($247,450 CAD), is payable in monthly blended installments of principal and interest of $3,830 ($5,118 CAD), plus applicable harmonized sales taxes for a period of forty-six months plus the first two monthly blended installments of $7,483 ($10,000 CAD) plus applicable harmonized sales taxes and an option to purchase the equipment for a final payment of $ 18,468 ($24,680 CAD) plus applicable harmonized sales taxes on February 27, 2022. The leasing agreement bears interest at the rate of 6.15% annually, compounded monthly, due January 27, 2022. The lease liabilities are secured by the equipment under capital lease as described in note 7. Minimum lease payments are as follows:
In the nine-month period ending December 31, 2019 $ 78,171
In the year ending December 31, 2020 98,400
In the year ending December 31, 2021 106,691
In the year ending December 31, 2022 22,298
305,560
Less: imputed interest (27,405 )
Total $ 278,155 For the three-month period ended March 31, 2019, $3,670 ($4,879 CAD) (2018-$4,172; $5,274 CAD) in interest was charged.</t>
  </si>
  <si>
    <t>Convertible Promissory Notes</t>
  </si>
  <si>
    <t>Convertible Promissory Notes [Text Block]</t>
  </si>
  <si>
    <t>12. Convertible Promissory Notes
March 31, December 31,
2019 2018
(a) Convertible promissory notes-January 28, 2019 (net of unamortized financing costs of $29,055 (2018- $nil)) $ 308,445 $ -
(b) Convertible promissory notes-March 7 and March 8, 2019 (net of unamortized financing costs of $87,948) (2018- $nil)) 462,052 -
$ 770,497 $ - (a) On January 28, 2019, the Company entered into securities purchase agreements (the “January 2019 SPAs”) with three investors (the “January 2019 Investors”) pursuant to which the Company issued to the January 2019 Investors 12% unsecured convertible promissory notes (the “January 2019 Notes”) in the aggregate principal amount of $337,500, with such principal and the interest thereon convertible into shares of the Company’s common stock (the “Common Stock”) at the January 2019 Investors’ option. Although the January 2019 SPAs are dated January 28, 2019 (the “January 2019 Effective Date”), they became effective upon the receipt in cash of the issue price by the January 2019 Investors. The amounts of $102,500, $100,000, and $100,000, totaling $302,500, represented the proceeds to the Company, net of transaction-related expenses, for the January 2019 Notes from the January 2019 Investors and were received in cash from February 1 through February 4, 2019. The maturity date of each of the January 2019 Notes is January 28, 2020 (the “January 2019 Maturity Dates”). The Notes bear interest at a rate of twelve percent (12%) per annum (the “January 2019 Interest Rate”), which interest shall be paid by the Company to the January 2019 Investors in Common Stock at any time the January 2019 Investors send a notice of conversion to the Company. The January 2019 Investors are entitled to, at their option, convert all or any amount of the principal face amount and any accrued but unpaid interest of the January 2019 Notes into Common Stock, at any time, at a conversion price for each share of Common Stock equal to 65% multiplied by the lowest trading price (as defined in the January 2019 Notes) of the Common Stock as reported on the National Quotations Bureau OTC Marketplace exchange upon which the Company’s shares are traded during the twenty (20) consecutive Trading Day period immediately preceding (i) the January 2019 Effective Date; or (ii) the conversion date. The January 2019 Notes may be prepaid until 180 days from the January 2019 Effective Date with the following penalties: (i) if the January 2019 Notes are prepaid within sixty (60) days following the January 2019 Effective Date, then the prepayment premium shall be 125% of the face amount plus any accrued interest; (ii) if the January 2019 Notes are prepaid during the period beginning on the date which is sixty-one (61) days following the January 2019 Effective Date, and ending on the date which is ninety (90) days following the January 2019 Effective Date, then the prepayment premium shall be 135% of the face amount plus any accrued interest; (iii) if the January 2019 Notes are prepaid during the period beginning on the date which is ninety-one (91) days following the January 2019 Effective Date, and ending on the date which is one hundred eighty (180) days following the January 2019 Effective Date, then the prepayment premium shall be 145% of the face amount plus any accrued interest. Such prepayment redemptions must be closed and funded within three days of giving notice of prepayment or the right to prepay shall be forfeited. The Company has reserved a minimum of eight (8) times the number of its authorized and unissued Common Stock (the “January 2019 Reserved Amounts”), free from preemptive rights, to provide for the issuance of Common Stock upon the full conversion of the January 2019 Notes. Upon full conversion of the January 2019 Notes, any shares remaining in such reserve shall be cancelled. The Company increases the January 2019 Reserved Amount in accordance with the Company’s obligations under the January 2019 Notes. Pursuant to the terms of the January 2019 SPAs, for so long as the Investors own any shares of Common Stock issued upon the conversion of the January 2019 Notes (the “January 2019 Conversion Shares”), the Company has covenanted to secure and maintain the listing of such shares of Common Stock. The Company is also subject to certain customary negative covenants under the January 2019 Notes and the January 2019 SPAs, including but not limited to the requirement to maintain its corporate existence and assets, subject to certain exceptions, and not to make any offers or sales of any security under circumstances that would require registration of or stockholder approval for the January 2019 Notes or the January 2019 Conversion Shares. The January 2019 Notes also contain certain representations, warranties, covenants and events of default including if the Company is delinquent in its periodic report filings with the Securities and Exchange Commission and increases in the amount of the principal and interest rates under the January 2019 Notes in the event of such defaults. In the event of default, at the option of the January 2019 Investors and in the January 2019 Investors’ sole discretion, the January 2019 Investors may consider the January 2019 Notes immediately due and payable. (b) On March 7 and March 8, 2019, the Company entered into two securities purchase agreements (the “March 2019 SPAs”) with two investors (the “March 2019 Investors”) pursuant to which the Company issued to each March 2019 Investor two 12% unsecured convertible promissory notes comprised of the first notes (the “First Notes”) being in the amount of $275,000 each, and the remaining notes in the amount of $275,000 each (the “Back-End Notes,” and, together with the First Notes, the “March 2019 Notes”) in the aggregate principal amount of $1,100,000, with such principal and the interest thereon convertible into Common Stock at the March 2019 Investors’ option. Each First Note contains a $25,000 Original Issue Discount such that the issue price of each First Note was $250,000. The proceeds on the issuance of the First Notes were received from the March 2019 Investors upon the signing of the March 2019 SPAs. The proceeds on the issuance of the Back-End Notes were initially received by the issuance of two offsetting $250,000 secured notes to the Company by the March 2019 Investors (the “Buyer Notes”), provided that prior to conversion of the Back-End Notes, the March 2019 Investors must have paid back the Back-End Notes in cash. Although the March 2019 SPAs are dated March 7, 2019 or March 8, 2019 (each, a “March 2019 Effective Date”), they became effective upon the receipt in cash of the issue price by the March 2019 Investors. On March 11, 2019, the Company received cash of $456,000, net of transaction-related expenses, for the First Notes from the March 2019 Investors. The maturity dates of the March 2019 Investor Notes are March 7, 2020 or March 8, 2020. The March 2019 Investor Notes bear interest at a rate of twelve percent (12%) per annum (the “March 2019 Interest Rate”), which interest shall be paid by the Company to the March 2019 Investors in Common Stock at any time the March 2019 Investors send a notice of conversion to the Company. The March 2019 Investors are entitled to, at their option, convert all or any amount of the principal face amount and any accrued but unpaid interest of the March 2019 Investor Notes into Common Stock, at any time, at a conversion price for each share of Common Stock equal to 65% multiplied by the lowest trading price (as defined in the Notes) of the Common Stock as reported on the National Quotations Bureau OTC Marketplace exchange upon which the Company’s shares are traded during the twenty (20) consecutive Trading Day period immediately preceding (i) the applicable March 2019 Effective Date; or (ii) the conversion date. The March 2019 Investor Notes may be prepaid until 180 days from the applicable March 2019 Effective Date with the following penalties: (i) if the March 2019 Investor Notes are prepaid within sixty (60) days following the applicable March 2019 Effective Date, then the prepayment premium shall be 125% of the face amount plus any accrued interest; (ii) if the March 2019 Investor Notes are prepaid during the period beginning on the date which is sixty-one (61) days following the applicable March 2019 Effective Date, and ending on the date which is ninety (90) days following the applicable March 2019 Effective Date, then the prepayment premium shall be 135% of the face amount plus any accrued interest; (iii) if the March 2019 Investor Notes are prepaid during the period beginning on the date which is ninety-one (91) days following the applicable March 2019 Effective Date, and ending on the date which is one hundred eighty (180) days following the applicable March 2019 Effective Date, then the prepayment premium shall be 145% of the face amount plus any accrued interest. Such prepayment redemptions must be closed and funded within three days of giving notice of prepayment or the right to prepay shall be forfeited. The Company reserved a minimum of eight (8) times the number of its authorized and unissued Common Stock (the “March 2019 Reserved Amounts”), free from preemptive rights, to provide for the issuance of Common Stock upon the full conversion of the March 2019 Investor Notes. Upon full conversion of the March 2019 Investor Notes, any shares remaining in such reserve shall be cancelled. The Company increases the March 2019 Reserved Amount in accordance with the Company’s obligations under the March 2019 Investor Notes. Pursuant to the terms of the March 2019 SPAs, for so long as the March 2019 Investors own any shares of Common Stock issued upon the conversion of the March 2019 Investor Notes (the “March 2019 Conversion Shares”), the Company has covenanted to secure and maintain the listing of such shares of Common Stock. The Company is also subject to certain customary negative covenants under the March 2019 Investor Notes and the March 2019 SPAs, including but not limited to the requirement to maintain its corporate existence and assets, subject to certain exceptions, and not to make any offers or sales of any security under circumstances that would require registration of or stockholder approval for the March 2019 Investor Notes or the March 2019 Conversion Shares. The March 2019 Investor Notes contain certain representations, warranties, covenants and events of default including if the Company is delinquent in its periodic report filings with the Securities and Exchange Commission which would increase the amount of the principal and interest rates under the Notes in the event of such defaults. In the event of default, at the option of the March 2019 Investors and in the March 2019 Investors’ sole discretion, the March 2019 Investors may consider the March 2019 Investor Notes immediately due and payable. During the three-month period ending March 31, 2019, the Company accrued interest of $11,039 (2018-$nil) on the outstanding promissory notes.</t>
  </si>
  <si>
    <t>Operating lease liability [Text Block]</t>
  </si>
  <si>
    <t>13. Operating lease liability As noted under note 8, Operating lease right-of-use asset, the Company has recognized an operating lease right-of-use asset and a related operating lease liability, effective January 1, 2019, based on the present value of lease payments over the lease term that expires on March 31, 2034, calculated to be $217,755 ($297,074 CAD) which were included in the interim condensed consolidated balance sheet. As at March 31, 2019, the minimum lease payments, as calculated under the new lease guidance and reconciled to the operating lease liability are as follows:
In the nine-month period ending December 31, 2019 $ 27,687
In the year ending December 31, 2020 34,422
In the year ending December 31, 2021 34,422
In the year ending December 31, 2022 34,422
In the year ending December 31, 2023 34,422
Thereafter 291,089
456,464
Less: imputed interest (235,264 )
Present value of minimum lease payments 221,200
Less: current portion of operating lease liability (11,430 )
Long-term portion of operating lease liability $ 209,770 During the three-month period ending March 31, 2019, the Company incurred interest of $6,679 ($8,879 CAD) (2018-$nil; $nil CAD) on the operating lease liability.</t>
  </si>
  <si>
    <t>Loans Payable to Related Parties</t>
  </si>
  <si>
    <t>Loans Payable to Related Party [Text Block]</t>
  </si>
  <si>
    <t>14. Loans Payable to Related Parties
March 31, 2019 December 31, 2018
Travellers International Inc. $ 56,123 $ 146,500
Directors 56,122 54,975
$ 112,245 $ 201,575 Loan payable in the amount of $56,123 ($75,000 CAD) (December 31, 2018-$146,500; $200,000 CAD), owing to Travellers bears interest at the rate of 12% per annum, is due on demand and is unsecured. As at March 31, 2019 $17,196 ($22,980 CAD) (December 31, 2018-$13,110; $17,885 CAD) in interest is included in accrued liabilities. Loans payable to directors in the amount of $56,122 ($75,000 CAD) (December 31, 2018-$54,975; $75,000 CAD), owing to three directors bears interest at the rate of 12% per annum, is due on demand and is unsecured. As at March 31, 2019, $6,532 ($8,729 CAD) (December 31, 2018-$4,772; $6,510 CAD) in interest is included in accrued liabilities. During the three-month period ended March 31, 2019, $5,472 ($7,274 CAD) (2018-$293; $371 CAD) in interest was charged on the loans payable to related parties.</t>
  </si>
  <si>
    <t>Capital Stock</t>
  </si>
  <si>
    <t>Capital Stock [Text Block]</t>
  </si>
  <si>
    <t>15. Capital Stock As at March 31, 2019, the Company had 150,000,000 of common shares authorized with a par value of $.0001 per share and 41,404,531 (2018-40,299,531) common shares issued and outstanding. During the three-month period ended March 31, 2019, the Company raised $nil (December 31, 2018-$650,240) cash on a private placement, net of share issue costs of $nil (2018-$46,260), on the issuance of nil (December 31, 2018-696,500) common shares of the Company. The Company issued 1,000,000 common shares on the exchange of the President’s 1,000,000 2018 RSUs; 5,000 common shares for proceeds received prior to December 31, 2018 of $4,600, net of share issue costs of $400; and 100,000 common shares for professional services in the amount of $53,000, based on the closing trading price on the day immediately before issuance. In addition, during the prior year, the Company issued 190,000 common shares of the Company, in regard to the $178,200 proceeds received from a private placement prior to December 31, 2017, net of share issue costs of $11,800 and issued 20,000 common shares of the Company to a new director, determined to be valued at $20,000, based on private placement pricing at the time. All non-cash transactions were valued based on the proceeds of a recent private placement. The Company also granted the CEO 3,000,000 RSUs under a new consulting agreement effective January 1, 2017. The RSUs are expected to vest in three equal installments annually on January 1, 2018, 2019 and 2020. On February 25, 2018, the Company issued 1,000,000 common shares in exchange for 1,000,000 RSUs to the CEO. In addition, on May 17, 2018, at a meeting of the Board, the Board approved an amendment to the President’s consulting agreement, to include the granting of 3,000,000 RSUs to the President, determined to be valued at $3,000,000, based on private placement pricing at the time on the same terms and conditions as those granted to the CEO. Effective May 17, 2018, 1,000,000 RSUs were exchanged into 1,000,000 common stock. Based on private placement pricing at the time, the common stock issued in exchange for the RSUs, was determined to be valued at $1,000,000.</t>
  </si>
  <si>
    <t>Commitments</t>
  </si>
  <si>
    <t>Commitments [Text Block]</t>
  </si>
  <si>
    <t>16 Commitments
a)
Effective January 1, 2017, new consulting agreements were finalized for the services of the President and for the CEO. The consulting agreements are for a period of three years, commencing January 1, 2017. For each of these two executive officers, the monthly fees are as follows: $3,742 ($5,000 CAD) for 2017 and $11,225 ($15,000 CAD) for 2018 and 2019. In addition, the CEO was granted 3,000,000 RSUs on January 1, 2017. On January 1, 2018, 1,000,000 RSUs were exchanged into 1,000,000 common stock. The RSUs of the remaining two installments are to vest annually on January 1, 2019 and 2020, respectively, upon meeting certain performance objectives. On May 17, 2018, the President’s consulting agreement was amended by the Board to add the granting of 3,000,000 RSUs, on the same terms and conditions as those of the CEO. On this date, the President was issued 1,000,000 common stock on the exchange of 1,000,000 RSUs. The future minimum commitment under these consulting agreements, is as follows:
For the nine-month period ending December 31, 2019 $ 202,041
b)
Effective January 1, 2017, the Company entered into a new three-year premises lease agreement with Haute at a monthly amount of $2,993 ($4,000 CAD) for 2017, $ 3,742 ($5,000 CAD) for 2018 and $4,490 ($6,000 CAD) for 2019. The Company is also responsible for all expenses and outlays in connection with its occupancy of the leased premises, including, but not limited to utilities, realty taxes and maintenance. The future minimum commitment under this premises lease agreement is as follows:
For the nine-month period ending December 31, 2019 $ 40,408
c)
The Company was assigned the land lease on the purchase of certain assets of Astoria. The land lease, which comprises 13.88 acres in Roslin, Ontario, Canada, has a term expiring March 31, 2034. The basic monthly rent on the net lease is $2,245 ($3,000 CAD) and is subject to adjustment based on the consumer price index as published by Statistics Canada (“CPI”). To date, no adjustment for CPI has been charged by the landlord. The Company is also responsible for any property taxes, maintenance, insurance and utilities. In addition, the Company has the right to extend the lease for five further terms of five years each and one further term of five years less one day. Effective January 1, 2019, this right-of-use operating lease has been reported as an operating lease right-of-use asset and an operating lease liability on the interim condensed consolidated balance sheets.
In addition, the Company was recently informed that, through a special provision of the site plan agreement with the City of Belleville (the “City”), Ontario, the Company is required to fund certain road maintenance required by the City for the years 2017 through to 2025 at an annual rate of $7,483 ($10,000 CAD). The first year of the special provision was 2016, approximately one year before the Company acquired certain assets of Astoria. This special provision was not addressed in the APA and as a result, the Company may be liable for both the 2016 and 2017 assessments.
The payments are due each September 30 th
d)
PACE has provided the Company a letter of credit in favor of the Ministry of the Environment, Conservation and Parks (the “MOECP”), (formerly the Ministry of the Environment and Climate Change) in the amount of $207,153 ($276,831 CAD) and, as security, has registered a charge of lease over the premises, located at 704 Phillipston Road, Roslin, Ontario, Canada. The Company is required to provide for environmental remediation and clean-up costs for its organic composting facility. The letter of credit is a requirement of the MOECP and is in connection with the financial assurance provided by the Company for it to be in compliance with the MOECPs environmental objectives. The MOECP regularly evaluates the Company’s organic composting facility to ensure compliance is adhered to and the letter of credit is subject to change by the MOECP. Since the fair value of the environmental remediation costs cannot be determined at this time, no estimate of such costs has been recorded in the accounts. As of March 31, 2019, the MOECC has not drawn on the letter of credit.</t>
  </si>
  <si>
    <t>Economic Dependence</t>
  </si>
  <si>
    <t>Economic Dependence [Text Block]</t>
  </si>
  <si>
    <t>17. Economic Dependence The Company generated 90% of its revenue from four customers.</t>
  </si>
  <si>
    <t>Subsequent Events</t>
  </si>
  <si>
    <t>Subsequent Events [Text Block]</t>
  </si>
  <si>
    <t xml:space="preserve">18. Subsequent Events The Company’s management has evaluated subsequent events up to the date the interim condensed consolidated financial statements were issued, pursuant to the requirements of ASC 855 and has determined the following to be material subsequent events:
(a)
Subsequent to March 31, 2019, the Company issued 1,000,000 common shares to the CEO in exchange for his 2018 RSUs determined to be valued at $330,000, based on private placement pricing at the time and expensed during the year ended December 31, 2018 and 80,000 common shares to four directors for their 2018 services, based on the closing trading price of the Company’s common shares immediately before issuance, a total of $39,200.
(b)
On April 24 ,2019, the Company received one of the Back-End Notes from the March 2019 Investors in the principal amount of $275,000. The proceeds received by the Company was $228,000, net of financing costs.
(c)
On May 2, 2019, the Company received a commitment in the form of a one year $1,346,940 ($1,800,000 CAD) mortgage, to finance the Company’s purchase of the shares of 1684567 Ontario Inc. The Company anticipates closing this transaction on May 17, 2019. The assets of 1684567 Ontario Inc. include the property that the Company leases for its organic composting facility. Included under prepaid expenses and deposits in the interim condensed consolidated balance sheets, is a deposit of $14,966 ($20,000 CAD) the Company paid in connection with this commitment. </t>
  </si>
  <si>
    <t>Summary of Significant Accounting Policies (Policies)</t>
  </si>
  <si>
    <t>Recently Adopted Accounting Pronouncements [Policy Text Block]</t>
  </si>
  <si>
    <t>Recent Accounting Pronouncements From time to time, new accounting pronouncements are issued by the financial accounting standards board (the “FASB”) or other standard setting bodies and adopted by the Company as of the specified effective date or possibly early adopted, where permitted. Unless otherwise discussed, the impact of recently issued standards that are not yet effective are not expected to have a material impact on the Company’s financial position, results of operations or cash flows. In January 2017, the FASB issued ASU No. 2017-04, “Intangibles-Goodwill and Other (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t>
  </si>
  <si>
    <t>Intangible Assets (Tables)</t>
  </si>
  <si>
    <t>Schedule of Finite-Lived Intangible Assets [Table Text Block]</t>
  </si>
  <si>
    <t xml:space="preserve">March 31, 2019 December 31, 2018
Technology license (net of accumulated amortization of $781 (2018- $731)) $ 1,220 $ 1,270
Trademarks-indefinite life-$14,327 CAD 10,721 -
Environmental compliance approvals-indefinite life- $182,700 CAD 136,714 133,919
$ 148,655 $ 135,189 </t>
  </si>
  <si>
    <t>Long-lived Assets, net (Tables)</t>
  </si>
  <si>
    <t>Schedule of Long-lived Assets [Table Text Block]</t>
  </si>
  <si>
    <t xml:space="preserve">March 31, 2019 December 31, 2018
Cost Accumulated Net book value Net book value
depreciation
Composting buildings $ 2,200,566 $ 202,956 $ 1,997,610 $ 1,988,144
Gore cover system 877,008 135,205 741,803 748,112
Driveway and paving 346,837 42,777 304,060 304,639
Machinery and equipment 58,502 26,777 31,725 27,661
Equipment under capital lease 399,667 151,341 248,326 280,323
Office trailer 6,361 2,942 3,419 3,817
Computer equipment 6,614 3,722 2,892 3,186
Computer software 6,884 5,307 1,577 2,389
Automotive equipment 1,497 636 861 953
Signage 2,540 741 1,799 1,886
$ 3,906,476 $ 572,404 $ 3,334,072 $ 3,361,110 </t>
  </si>
  <si>
    <t>Operating Lease Right-of-Use Asset (Tables)</t>
  </si>
  <si>
    <t>Lease, Cost [Table Text Block]</t>
  </si>
  <si>
    <t>Operating cash flow from operating lease $6,679
Right-of-use asset exchanged for operating lease liability $218,657
Weighted-average remaining lease term-operating lease 15 years
Weighted average discount rate 12%</t>
  </si>
  <si>
    <t>Long-Term Debt (Tables)</t>
  </si>
  <si>
    <t>Schedule of Long-term Debt Instruments [Table Text Block]</t>
  </si>
  <si>
    <t xml:space="preserve">March December
Credit Credit Credit Corporate 31, 2019 31, 2018
Facility Facility Facility Term Total Total
Loan
(a) (b) (c) (d)
Long-Term Debt $ 757,258 $ 423,490 $ 36,898 $ 2,566,942 $ 3,784,588 $ 3,727,778
Current portion (757,258 ) (423,490 ) (36,898 ) (2,566,942 ) (3,784,588 ) (3,727,778 )
Long-term Debt $ - $ - $ - $ - $ - $ - </t>
  </si>
  <si>
    <t>Schedule of Repayments [Table Text Block]</t>
  </si>
  <si>
    <t>In the nine-month period ending December 31, 2019 $ 61,424
In the year ending December 31, 2020 88,637
In the year ending December 31, 2021 97,124
In the year ending December 31, 2022 3,537,403
Total $ 3,784,588</t>
  </si>
  <si>
    <t>Obligations under Capital Lease (Tables)</t>
  </si>
  <si>
    <t>Schedule of Capital Leased Assets [Table Text Block]</t>
  </si>
  <si>
    <t>March 31, December 31,
2019 2018
(a) (b) Total Total
Obligations under Capital Lease $ 143,493 $ 134,662 $ 278,155 $ 288,708
Less: current portion (48,961 ) (38,756 ) (87,717 ) (81,109 )
Obligations under Capital Lease-Long-term $ 94,532 $ 95,906 $ 190,438 $ 207,599
(a)
The lease agreement for certain equipment for the Company’s organic composting facility at a cost of $214,500 ($286,650 CAD), is payable in monthly blended installments of principal and interest of $4,370 ($5,840 CAD), plus applicable harmonized sales taxes and an option to purchase the equipment for a final payment of $21,401 ($28,600 CAD), plus applicable harmonized sales taxes on October 31, 2021. The lease agreement bears interest at the rate of 5.982% annually, compounded monthly, due September 30, 2021.
(b)
The lease for certain equipment for the Company’s organic composting facility at a cost of $185,167 ($247,450 CAD), is payable in monthly blended installments of principal and interest of $3,830 ($5,118 CAD), plus applicable harmonized sales taxes for a period of forty-six months plus the first two monthly blended installments of $7,483 ($10,000 CAD) plus applicable harmonized sales taxes and an option to purchase the equipment for a final payment of $ 18,468 ($24,680 CAD) plus applicable harmonized sales taxes on February 27, 2022. The leasing agreement bears interest at the rate of 6.15% annually, compounded monthly, due January 27, 2022.</t>
  </si>
  <si>
    <t>Schedule of Future Minimum Lease Payments for Capital Leases [Table Text Block]</t>
  </si>
  <si>
    <t xml:space="preserve">In the nine-month period ending December 31, 2019 $ 78,171
In the year ending December 31, 2020 98,400
In the year ending December 31, 2021 106,691
In the year ending December 31, 2022 22,298
305,560
Less: imputed interest (27,405 )
Total $ 278,155 </t>
  </si>
  <si>
    <t>Convertible Promissory Notes (Tables)</t>
  </si>
  <si>
    <t>Schedule of convertible promissory notes [Table Text Block]</t>
  </si>
  <si>
    <t xml:space="preserve">March 31, December 31,
2019 2018
(a) Convertible promissory notes-January 28, 2019 (net of unamortized financing costs of $29,055 (2018- $nil)) $ 308,445 $ -
(b) Convertible promissory notes-March 7 and March 8, 2019 (net of unamortized financing costs of $87,948) (2018- $nil)) 462,052 -
$ 770,497 $ - </t>
  </si>
  <si>
    <t>Operating lease liability (Tables)</t>
  </si>
  <si>
    <t>Schedule of minimum lease payments operating lease liability [Table Text Block]</t>
  </si>
  <si>
    <t xml:space="preserve">In the nine-month period ending December 31, 2019 $ 27,687
In the year ending December 31, 2020 34,422
In the year ending December 31, 2021 34,422
In the year ending December 31, 2022 34,422
In the year ending December 31, 2023 34,422
Thereafter 291,089
456,464
Less: imputed interest (235,264 )
Present value of minimum lease payments 221,200
Less: current portion of operating lease liability (11,430 )
Long-term portion of operating lease liability $ 209,770 </t>
  </si>
  <si>
    <t>Loans Payable to Related Parties (Tables)</t>
  </si>
  <si>
    <t>Schedule of Related Party Transactions [Table Text Block]</t>
  </si>
  <si>
    <t xml:space="preserve">March 31, 2019 December 31, 2018
Travellers International Inc. $ 56,123 $ 146,500
Directors 56,122 54,975
$ 112,245 $ 201,575 </t>
  </si>
  <si>
    <t>Commitments (Tables)</t>
  </si>
  <si>
    <t>The President and the CEO [Member]</t>
  </si>
  <si>
    <t>Commitments [Table Text Block]</t>
  </si>
  <si>
    <t xml:space="preserve">For the nine-month period ending December 31, 2019 $ 202,041 </t>
  </si>
  <si>
    <t>Haute Inc [Member]</t>
  </si>
  <si>
    <t xml:space="preserve">For the nine-month period ending December 31, 2019 $ 40,408 </t>
  </si>
  <si>
    <t>Going Concern (Narrative) (Details) - USD ($)</t>
  </si>
  <si>
    <t>12 Months Ended</t>
  </si>
  <si>
    <t>Working capital deficit</t>
  </si>
  <si>
    <t>Significant Accounting Policies (Narrative) (Details)</t>
  </si>
  <si>
    <t>Jan. 01, 2019USD ($)</t>
  </si>
  <si>
    <t>Jan. 01, 2019CAD ($)</t>
  </si>
  <si>
    <t>Financial Instruments (Narrative) (Details)</t>
  </si>
  <si>
    <t>Mar. 31, 2019USD ($)Customer</t>
  </si>
  <si>
    <t>Dec. 31, 2018USD ($)Customer</t>
  </si>
  <si>
    <t>Mar. 31, 2019CAD ($)</t>
  </si>
  <si>
    <t>Dec. 31, 2018CAD ($)</t>
  </si>
  <si>
    <t>Long-term Debt</t>
  </si>
  <si>
    <t>Concentration Risk, Customer</t>
  </si>
  <si>
    <t>As at March 31, 2019, the Company is exposed to concentration risk as it had six customers (2018-five customers) representing greater than 5% of total trade receivables and these six customers (2018-five customers) represented 93% (2018-90%) of trade receivables. The Company had certain customers whose revenue individually represented 10% or more of the Company's total revenue. These customers accounted for 90% (42%, 26%, 11% and 11%) (2018-69%; 24%, 23% and 22%) of total revenue.</t>
  </si>
  <si>
    <t>Concentration Risk, Percentage</t>
  </si>
  <si>
    <t>90.00%</t>
  </si>
  <si>
    <t>Net monetary liabilities denominated in USD | $</t>
  </si>
  <si>
    <t>Customer Concentration Risk [Member] | Sales Revenue, Net [Member]</t>
  </si>
  <si>
    <t>Concentration Risk, Benchmark Description</t>
  </si>
  <si>
    <t>10% or more of the Company's total revenue</t>
  </si>
  <si>
    <t>Customer Concentration Risk [Member] | Sales Revenue, Net [Member] | Customer One [Member]</t>
  </si>
  <si>
    <t>42.00%</t>
  </si>
  <si>
    <t>69.00%</t>
  </si>
  <si>
    <t>Customer Concentration Risk [Member] | Sales Revenue, Net [Member] | Customer Two [Member]</t>
  </si>
  <si>
    <t>26.00%</t>
  </si>
  <si>
    <t>24.00%</t>
  </si>
  <si>
    <t>Customer Concentration Risk [Member] | Sales Revenue, Net [Member] | Customer Three [Member]</t>
  </si>
  <si>
    <t>11.00%</t>
  </si>
  <si>
    <t>23.00%</t>
  </si>
  <si>
    <t>Customer Concentration Risk [Member] | Sales Revenue, Net [Member] | Customer Four [Member]</t>
  </si>
  <si>
    <t>22.00%</t>
  </si>
  <si>
    <t>Customer Concentration Risk [Member] | Accounts Receivable [Member]</t>
  </si>
  <si>
    <t>Number Of Customer | Customer</t>
  </si>
  <si>
    <t>93.00%</t>
  </si>
  <si>
    <t>greater than 5% of total trade receivables</t>
  </si>
  <si>
    <t>Intangible Assets (Narrative) (Details) - USD ($)</t>
  </si>
  <si>
    <t>May 06, 2015</t>
  </si>
  <si>
    <t>Intellectual property renewable period</t>
  </si>
  <si>
    <t>5 years</t>
  </si>
  <si>
    <t>Payments to Acquire Intangible Assets</t>
  </si>
  <si>
    <t>Stock issued during period, shares, introducing party</t>
  </si>
  <si>
    <t>Stock issued during party, value, introducing party</t>
  </si>
  <si>
    <t>Long-lived Assets, net (Narrative) (Details)</t>
  </si>
  <si>
    <t>1 Months Ended</t>
  </si>
  <si>
    <t>Sep. 15, 2017USD ($)shares</t>
  </si>
  <si>
    <t>Sep. 15, 2017CAD ($)shares</t>
  </si>
  <si>
    <t>Payments to Acquire Productive Assets</t>
  </si>
  <si>
    <t>Stock Issued During Period, Shares, Purchase of Assets</t>
  </si>
  <si>
    <t>Stock Issued During Period, Value, Purchase of Assets</t>
  </si>
  <si>
    <t>Legal Costs</t>
  </si>
  <si>
    <t>Operating Lease Right-of-Use Asset (Narrative) (Details)</t>
  </si>
  <si>
    <t>Mar. 31, 2018CAD ($)</t>
  </si>
  <si>
    <t>Related Party Transactions (Narrative) (Details)</t>
  </si>
  <si>
    <t>Apr. 02, 2019shares</t>
  </si>
  <si>
    <t>May 17, 2018USD ($)shares</t>
  </si>
  <si>
    <t>Feb. 25, 2018shares</t>
  </si>
  <si>
    <t>Jan. 31, 2017USD ($)shares</t>
  </si>
  <si>
    <t>Mar. 31, 2019USD ($)shares</t>
  </si>
  <si>
    <t>Mar. 31, 2019CAD ($)shares</t>
  </si>
  <si>
    <t>Dec. 31, 2018USD ($)shares</t>
  </si>
  <si>
    <t>Dec. 31, 2018CAD ($)shares</t>
  </si>
  <si>
    <t>Accounts Payable, Related Parties</t>
  </si>
  <si>
    <t>Accrued liabilities, Related Parties</t>
  </si>
  <si>
    <t>Interest Expense, Related Party</t>
  </si>
  <si>
    <t>Interest Payable, Related Parties</t>
  </si>
  <si>
    <t>Rent Expense</t>
  </si>
  <si>
    <t>Directors compensation</t>
  </si>
  <si>
    <t>Accrued Director Compensation</t>
  </si>
  <si>
    <t>Travellers International Inc. [Member]</t>
  </si>
  <si>
    <t>Management fees expense</t>
  </si>
  <si>
    <t>Landfill Gas Canada Ltd. [Member]</t>
  </si>
  <si>
    <t>Chief Financial Officer [Member]</t>
  </si>
  <si>
    <t>Vice-president of corporate development [Member]</t>
  </si>
  <si>
    <t>Directors [Member]</t>
  </si>
  <si>
    <t>Stock Issued During Period, Shares, Issued for Services | shares</t>
  </si>
  <si>
    <t>Chief Executive Officer [Member]</t>
  </si>
  <si>
    <t>Restricted stock units to be issued under consulting agreement, shares | shares</t>
  </si>
  <si>
    <t>Restricted stock units to be issued under consulting agreement, value</t>
  </si>
  <si>
    <t>Stock Issued During Period, Shares, Conversion of Units | shares</t>
  </si>
  <si>
    <t>Chief Executive Officer [Member] | Subsequent Event [Member]</t>
  </si>
  <si>
    <t>President [Member]</t>
  </si>
  <si>
    <t>Management compensation expense</t>
  </si>
  <si>
    <t>Award [Member]</t>
  </si>
  <si>
    <t>Total value of the awards [Member]</t>
  </si>
  <si>
    <t>Long-Term Debt (Narrative) (Details)</t>
  </si>
  <si>
    <t>Sep. 13, 2017USD ($)</t>
  </si>
  <si>
    <t>Sep. 13, 2017CAD ($)</t>
  </si>
  <si>
    <t>Aug. 04, 2017USD ($)</t>
  </si>
  <si>
    <t>Aug. 04, 2017CAD ($)</t>
  </si>
  <si>
    <t>Jun. 15, 2017USD ($)</t>
  </si>
  <si>
    <t>Jun. 15, 2017CAD ($)</t>
  </si>
  <si>
    <t>Feb. 02, 2017USD ($)</t>
  </si>
  <si>
    <t>Feb. 02, 2017CAD ($)</t>
  </si>
  <si>
    <t>Interest Expense, Debt</t>
  </si>
  <si>
    <t>Credit facility (a) [Member]</t>
  </si>
  <si>
    <t>Line of Credit Facility, Interest Rate Description</t>
  </si>
  <si>
    <t>The credit facility bears interest at the PACE base rate of 7.00% plus 1.25% per annum</t>
  </si>
  <si>
    <t>Line of Credit Facility, Interest Rate During Period</t>
  </si>
  <si>
    <t>8.25%</t>
  </si>
  <si>
    <t>Debt Instrument, Periodic Payment</t>
  </si>
  <si>
    <t>Credit facility (a) [Member] | President [Member]</t>
  </si>
  <si>
    <t>Cash Collateral for Borrowed Securities</t>
  </si>
  <si>
    <t>Credit facility (a) [Member] | Landfill Gas Canada Ltd. [Member]</t>
  </si>
  <si>
    <t>Shares pledged as security</t>
  </si>
  <si>
    <t>Credit facility (a) [Member] | Chief Financial Officer [Member]</t>
  </si>
  <si>
    <t>Credit facility (a) [Member] | Directors [Member]</t>
  </si>
  <si>
    <t>Credit facility (b) [Member]</t>
  </si>
  <si>
    <t>bears interest at the PACE base of 7.00% plus 1.25% per annum</t>
  </si>
  <si>
    <t>Debt Instrument, Face Amount</t>
  </si>
  <si>
    <t>Credit facility (c) [Member]</t>
  </si>
  <si>
    <t>Corporate Term Loan [Member]</t>
  </si>
  <si>
    <t>bears interest at PACE base rate of 7.00% plus 1.25% per annum</t>
  </si>
  <si>
    <t>Debt Instrument, Collateral Amount</t>
  </si>
  <si>
    <t>Obligations under Capital Lease (Narrative) (Details)</t>
  </si>
  <si>
    <t>Finance Lease, Interest Expense</t>
  </si>
  <si>
    <t>Capital Lease (a) [Member]</t>
  </si>
  <si>
    <t>Capital Lease Obligations Incurred</t>
  </si>
  <si>
    <t>Lessee, Finance Lease, Option to Terminate</t>
  </si>
  <si>
    <t>an option to purchase the equipment for a final payment of $21,401 ($28,600 CAD), plus applicable harmonized sales taxes on October 31, 2021.</t>
  </si>
  <si>
    <t>Debt Instrument, Interest Rate, Stated Percentage</t>
  </si>
  <si>
    <t>5.982%</t>
  </si>
  <si>
    <t>Capital Lease (b) [Member]</t>
  </si>
  <si>
    <t>an option to purchase the equipment for a final payment of $ 18,468 ($24,680 CAD) plus applicable harmonized sales taxes on February 27, 2022.</t>
  </si>
  <si>
    <t>6.15%</t>
  </si>
  <si>
    <t>Capital Lease (b) [Member] | First two monthly instalments [Member]</t>
  </si>
  <si>
    <t>Convertible Promissory Notes (Narrative) (Details)</t>
  </si>
  <si>
    <t>Mar. 08, 2019USD ($)SecurityInvestorDay</t>
  </si>
  <si>
    <t>Jan. 28, 2019USD ($)InvestorDay</t>
  </si>
  <si>
    <t>Mar. 07, 2019USD ($)</t>
  </si>
  <si>
    <t>Interest Expense On Convertible Promissory Notes</t>
  </si>
  <si>
    <t>Securities Purchase Agreements [Member] | Convertible Promissory Notes Dated January 28, 2019 [Member]</t>
  </si>
  <si>
    <t>Number Of Investor | Investor</t>
  </si>
  <si>
    <t>12.00%</t>
  </si>
  <si>
    <t>Aggregate principal amount</t>
  </si>
  <si>
    <t>Net proceeds from unsecured convertible promissory</t>
  </si>
  <si>
    <t>Debt Instrument, Convertible, Threshold Percentage of Stock Price Trigger</t>
  </si>
  <si>
    <t>65.00%</t>
  </si>
  <si>
    <t>Debt Instrument, Convertible, Threshold Trading Days | Day</t>
  </si>
  <si>
    <t>Debt Instrument, Convertible, Terms of Conversion Feature</t>
  </si>
  <si>
    <t>(i) if the January 2019 Notes are prepaid within sixty (60) days following the January 2019 Effective Date, then the prepayment premium shall be 125% of the face amount plus any accrued interest; (ii) if the January 2019 Notes are prepaid during the period beginning on the date which is sixty-one (61) days following the January 2019 Effective Date, and ending on the date which is ninety (90) days following the January 2019 Effective Date, then the prepayment premium shall be 135% of the face amount plus any accrued interest; (iii) if the January 2019 Notes are prepaid during the period beginning on the date which is ninety-one (91) days following the January 2019 Effective Date, and ending on the date which is one hundred eighty (180) days following the January 2019 Effective Date, then the prepayment premium shall be 145% of the face amount plus any accrued interest. Such prepayment redemptions must be closed and funded within three days of giving notice of prepayment or the right to prepay shall be forfeited.</t>
  </si>
  <si>
    <t>Threshold Limit Of Authorized And Unissued Common Shares Reserved</t>
  </si>
  <si>
    <t>eight (8) times</t>
  </si>
  <si>
    <t>Securities Purchase Agreements [Member] | Convertible Promissory Notes Dated January 28, 2019 [Member] | Installment Received One [Member]</t>
  </si>
  <si>
    <t>Securities Purchase Agreements [Member] | Convertible Promissory Notes Dated January 28, 2019 [Member] | Installment Received Two [Member]</t>
  </si>
  <si>
    <t>Securities Purchase Agreements [Member] | Convertible Promissory Notes Dated January 28, 2019 [Member] | Installment Received Three [Member]</t>
  </si>
  <si>
    <t>Securities Purchase Agreements [Member] | Convertible Promissory Notes Dated March 7 And March 8, 2019 [Member]</t>
  </si>
  <si>
    <t>i) if the March 2019 Investor Notes are prepaid within sixty (60) days following the applicable March 2019 Effective Date, then the prepayment premium shall be 125% of the face amount plus any accrued interest; (ii) if the March 2019 Investor Notes are prepaid during the period beginning on the date which is sixty-one (61) days following the applicable March 2019 Effective Date, and ending on the date which is ninety (90) days following the applicable March 2019 Effective Date, then the prepayment premium shall be 135% of the face amount plus any accrued interest; (iii) if the March 2019 Investor Notes are prepaid during the period beginning on the date which is ninety-one (91) days following the applicable March 2019 Effective Date, and ending on the date which is one hundred eighty (180) days following the applicable March 2019 Effective Date, then the prepayment premium shall be 145% of the face amount plus any accrued interest. Such prepayment redemptions must be closed and funded within three days of giving notice of prepayment or the right to prepay shall be forfeited.</t>
  </si>
  <si>
    <t>Number Of Securities | Security</t>
  </si>
  <si>
    <t>Securities Purchase Agreements [Member] | Convertible Promissory First Notes [Member]</t>
  </si>
  <si>
    <t>Gross proceeds from notes</t>
  </si>
  <si>
    <t>Securities Purchase Agreements [Member] | Convertible Promissory First Notes [Member] | Investor One [Member]</t>
  </si>
  <si>
    <t>Amount of original issue discount</t>
  </si>
  <si>
    <t>Face amount after original issue discount</t>
  </si>
  <si>
    <t>Securities Purchase Agreements [Member] | Convertible Promissory First Notes [Member] | Investor Two [Member]</t>
  </si>
  <si>
    <t>Securities Purchase Agreements [Member] | Convertible Promissory Back End Notes [Member]</t>
  </si>
  <si>
    <t>Operating lease liability (Narrative) (Details)</t>
  </si>
  <si>
    <t>Operating Leases, Lease Income [Abstract]</t>
  </si>
  <si>
    <t>Operating Lease, Right-of-Use Asset</t>
  </si>
  <si>
    <t>Operating lease liability incurred interest</t>
  </si>
  <si>
    <t>Loans Payable to Related Party (Narrative) (Details)</t>
  </si>
  <si>
    <t>Related Party Transaction, Rate</t>
  </si>
  <si>
    <t>Related Party Transaction, Interest Accrued</t>
  </si>
  <si>
    <t>Three directors [Member]</t>
  </si>
  <si>
    <t>Capital Stock (Narrative) (Details) - USD ($)</t>
  </si>
  <si>
    <t>May 17, 2018</t>
  </si>
  <si>
    <t>Feb. 25, 2018</t>
  </si>
  <si>
    <t>Jan. 31, 2017</t>
  </si>
  <si>
    <t>Common Stock, Par or Stated Value Per Share</t>
  </si>
  <si>
    <t>Proceeds from Issuance of Private Placement</t>
  </si>
  <si>
    <t>Payments of Stock Issuance Costs</t>
  </si>
  <si>
    <t>Stock Issued During Period, Shares, New Issues</t>
  </si>
  <si>
    <t>Stock issued during period, issued for services</t>
  </si>
  <si>
    <t>Proceeds from issuance of common shares, net</t>
  </si>
  <si>
    <t>Share issue costs</t>
  </si>
  <si>
    <t>Stock issued during period, issued for services (in shares)</t>
  </si>
  <si>
    <t>Restricted stock units to be issued under consulting agreement, shares</t>
  </si>
  <si>
    <t>Stock Issued During Period, Shares, Conversion of Units</t>
  </si>
  <si>
    <t>Commitments (Narrative) (Details)</t>
  </si>
  <si>
    <t>May 17, 2018shares</t>
  </si>
  <si>
    <t>Jan. 31, 2017shares</t>
  </si>
  <si>
    <t>Dec. 31, 2019USD ($)</t>
  </si>
  <si>
    <t>Dec. 31, 2019CAD ($)</t>
  </si>
  <si>
    <t>Dec. 31, 2017USD ($)</t>
  </si>
  <si>
    <t>Dec. 31, 2017CAD ($)</t>
  </si>
  <si>
    <t>Commitments, monthly amount</t>
  </si>
  <si>
    <t>Land Lease [Member]</t>
  </si>
  <si>
    <t>Commitments, annual amount</t>
  </si>
  <si>
    <t>Letter of Credit [Member]</t>
  </si>
  <si>
    <t>Commitments, amount for marketing program</t>
  </si>
  <si>
    <t>Economic Dependence (Narrative) (Details)</t>
  </si>
  <si>
    <t>Subsequent Events (Narrative) (Details)</t>
  </si>
  <si>
    <t>May 02, 2019USD ($)</t>
  </si>
  <si>
    <t>May 02, 2019CAD ($)</t>
  </si>
  <si>
    <t>Apr. 02, 2019USD ($)shares</t>
  </si>
  <si>
    <t>Apr. 24, 2019USD ($)</t>
  </si>
  <si>
    <t>Stock Issued During Period, Value, Issued for Services</t>
  </si>
  <si>
    <t>Subsequent Event [Member]</t>
  </si>
  <si>
    <t>Proceeds from mortgage deposits</t>
  </si>
  <si>
    <t>Subsequent Event [Member] | Securities Purchase Agreements [Member] | Convertible Promissory Back End Notes [Member] | Investor Two [Member]</t>
  </si>
  <si>
    <t>Proceeds received, net of financing costs</t>
  </si>
  <si>
    <t>Value of restricted stock unit converted</t>
  </si>
  <si>
    <t>Four Directors [Member] | Subsequent Event [Member]</t>
  </si>
  <si>
    <t>Schedule of Finite-Lived Intangible Assets (Details)</t>
  </si>
  <si>
    <t>Technology License [Member]</t>
  </si>
  <si>
    <t>Accumulated Amortization</t>
  </si>
  <si>
    <t>Trademarks [Member]</t>
  </si>
  <si>
    <t>Environmental compliance approvals [Member]</t>
  </si>
  <si>
    <t>Schedule of Long-lived Assets (Details) - USD ($)</t>
  </si>
  <si>
    <t>Cost</t>
  </si>
  <si>
    <t>Accumulated Depreciation</t>
  </si>
  <si>
    <t>Net book value</t>
  </si>
  <si>
    <t>Composting buildings [Member]</t>
  </si>
  <si>
    <t>Gore cover system [Member]</t>
  </si>
  <si>
    <t>Driveway and paving [Member]</t>
  </si>
  <si>
    <t>Machinery and equipment [Member]</t>
  </si>
  <si>
    <t>Equipment under capital lease [Member]</t>
  </si>
  <si>
    <t>Officer trailer [Member]</t>
  </si>
  <si>
    <t>Computer equipment [Member]</t>
  </si>
  <si>
    <t>Computer software [Member]</t>
  </si>
  <si>
    <t>Automotive equipment [Member]</t>
  </si>
  <si>
    <t>Signage [Member]</t>
  </si>
  <si>
    <t>Schedule of Long-term Debt Instruments (Details)</t>
  </si>
  <si>
    <t>Current portion</t>
  </si>
  <si>
    <t>Schedule of Operating Lease Right-of-Use Asset (Details)</t>
  </si>
  <si>
    <t>Operating cash flow from operating lease</t>
  </si>
  <si>
    <t>Right-of-use asset exchanged for operating lease liability</t>
  </si>
  <si>
    <t>Weighted-average remaining lease term-operating lease</t>
  </si>
  <si>
    <t>15 years</t>
  </si>
  <si>
    <t>Weighted average discount rate</t>
  </si>
  <si>
    <t>Schedule of Repayments (Details) - Long-term Debt [Member]</t>
  </si>
  <si>
    <t>In the nine-month period ending December 31, 2019</t>
  </si>
  <si>
    <t>In the year ending December 31, 2020</t>
  </si>
  <si>
    <t>In the year ending December 31, 2021</t>
  </si>
  <si>
    <t>In the year ending December 31, 2022</t>
  </si>
  <si>
    <t>Schedule of Capital Leased Assets (Details) - USD ($)</t>
  </si>
  <si>
    <t>Less: current portion</t>
  </si>
  <si>
    <t>Obligations under Capital Lease-Long-term</t>
  </si>
  <si>
    <t>Schedule of Future Minimum Lease Payments for Capital Leases (Details)</t>
  </si>
  <si>
    <t>Minimum Payments Due</t>
  </si>
  <si>
    <t>Less: imputed interest</t>
  </si>
  <si>
    <t>Schedule of Convertible Promissory Notes (Details) - USD ($)</t>
  </si>
  <si>
    <t>Convertible Promissory Notes Dated January 28, 2019 [Member]</t>
  </si>
  <si>
    <t>Unamortized Financing Costs</t>
  </si>
  <si>
    <t>Convertible Promissory Notes Dated March 7 And March 8, 2019 [Member]</t>
  </si>
  <si>
    <t>Schedule of minimum lease payments operating lease liability (Details)</t>
  </si>
  <si>
    <t>Leases [Abstract]</t>
  </si>
  <si>
    <t>In the year ending December 31, 2023</t>
  </si>
  <si>
    <t>Thereafter</t>
  </si>
  <si>
    <t>Present value of minimum lease payments</t>
  </si>
  <si>
    <t>Less: current portion of operating lease liability</t>
  </si>
  <si>
    <t>Long-term portion of operating lease liability</t>
  </si>
  <si>
    <t>Schedule of Related Party Transactions (Details)</t>
  </si>
  <si>
    <t>Commitments (Details)</t>
  </si>
  <si>
    <t>For the nine-month period ending December 31,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C9" s="4" t="n">
        <v>42484531</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28</v>
      </c>
    </row>
    <row r="17" spans="1:3">
      <c r="A17" s="3" t="s">
        <v>30</v>
      </c>
      <c r="B17" s="3"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40</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41</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5" t="s">
        <v>192</v>
      </c>
    </row>
    <row r="4" spans="1:2">
      <c r="A4" s="3" t="s">
        <v>193</v>
      </c>
      <c r="B4"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58</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5" t="s">
        <v>34</v>
      </c>
    </row>
    <row r="3" spans="1:3">
      <c r="A3" s="3" t="s">
        <v>35</v>
      </c>
      <c r="B3" s="6" t="n">
        <v>0</v>
      </c>
      <c r="C3" s="6" t="n">
        <v>42711</v>
      </c>
    </row>
    <row r="4" spans="1:3">
      <c r="A4" s="3" t="s">
        <v>36</v>
      </c>
      <c r="B4" s="4" t="n">
        <v>101616</v>
      </c>
      <c r="C4" s="4" t="n">
        <v>129981</v>
      </c>
    </row>
    <row r="5" spans="1:3">
      <c r="A5" s="3" t="s">
        <v>37</v>
      </c>
      <c r="B5" s="4" t="n">
        <v>26409</v>
      </c>
      <c r="C5" s="4" t="n">
        <v>18550</v>
      </c>
    </row>
    <row r="6" spans="1:3">
      <c r="A6" s="3" t="s">
        <v>38</v>
      </c>
      <c r="B6" s="4" t="n">
        <v>110763</v>
      </c>
      <c r="C6" s="4" t="n">
        <v>23172</v>
      </c>
    </row>
    <row r="7" spans="1:3">
      <c r="A7" s="3" t="s">
        <v>39</v>
      </c>
      <c r="B7" s="4" t="n">
        <v>238788</v>
      </c>
      <c r="C7" s="4" t="n">
        <v>214414</v>
      </c>
    </row>
    <row r="8" spans="1:3">
      <c r="A8" s="3" t="s">
        <v>40</v>
      </c>
      <c r="B8" s="4" t="n">
        <v>148655</v>
      </c>
      <c r="C8" s="4" t="n">
        <v>135189</v>
      </c>
    </row>
    <row r="9" spans="1:3">
      <c r="A9" s="3" t="s">
        <v>41</v>
      </c>
      <c r="B9" s="4" t="n">
        <v>3334072</v>
      </c>
      <c r="C9" s="4" t="n">
        <v>3361110</v>
      </c>
    </row>
    <row r="10" spans="1:3">
      <c r="A10" s="3" t="s">
        <v>42</v>
      </c>
      <c r="B10" s="4" t="n">
        <v>218657</v>
      </c>
    </row>
    <row r="11" spans="1:3">
      <c r="A11" s="3" t="s">
        <v>43</v>
      </c>
      <c r="B11" s="4" t="n">
        <v>3701384</v>
      </c>
      <c r="C11" s="4" t="n">
        <v>3496299</v>
      </c>
    </row>
    <row r="12" spans="1:3">
      <c r="A12" s="3" t="s">
        <v>44</v>
      </c>
      <c r="B12" s="4" t="n">
        <v>3940172</v>
      </c>
      <c r="C12" s="4" t="n">
        <v>3710713</v>
      </c>
    </row>
    <row r="13" spans="1:3">
      <c r="A13" s="5" t="s">
        <v>45</v>
      </c>
    </row>
    <row r="14" spans="1:3">
      <c r="A14" s="3" t="s">
        <v>46</v>
      </c>
      <c r="B14" s="4" t="n">
        <v>3933</v>
      </c>
    </row>
    <row r="15" spans="1:3">
      <c r="A15" s="3" t="s">
        <v>47</v>
      </c>
      <c r="B15" s="4" t="n">
        <v>398125</v>
      </c>
      <c r="C15" s="4" t="n">
        <v>353728</v>
      </c>
    </row>
    <row r="16" spans="1:3">
      <c r="A16" s="3" t="s">
        <v>48</v>
      </c>
      <c r="B16" s="4" t="n">
        <v>5904</v>
      </c>
      <c r="C16" s="4" t="n">
        <v>35169</v>
      </c>
    </row>
    <row r="17" spans="1:3">
      <c r="A17" s="3" t="s">
        <v>49</v>
      </c>
      <c r="B17" s="4" t="n">
        <v>630322</v>
      </c>
      <c r="C17" s="4" t="n">
        <v>646003</v>
      </c>
    </row>
    <row r="18" spans="1:3">
      <c r="A18" s="3" t="s">
        <v>50</v>
      </c>
      <c r="B18" s="4" t="n">
        <v>3784588</v>
      </c>
      <c r="C18" s="4" t="n">
        <v>3727778</v>
      </c>
    </row>
    <row r="19" spans="1:3">
      <c r="A19" s="3" t="s">
        <v>51</v>
      </c>
      <c r="B19" s="4" t="n">
        <v>87717</v>
      </c>
      <c r="C19" s="4" t="n">
        <v>81109</v>
      </c>
    </row>
    <row r="20" spans="1:3">
      <c r="A20" s="3" t="s">
        <v>52</v>
      </c>
      <c r="B20" s="4" t="n">
        <v>770497</v>
      </c>
      <c r="C20" s="4" t="n">
        <v>0</v>
      </c>
    </row>
    <row r="21" spans="1:3">
      <c r="A21" s="3" t="s">
        <v>53</v>
      </c>
      <c r="B21" s="4" t="n">
        <v>11430</v>
      </c>
    </row>
    <row r="22" spans="1:3">
      <c r="A22" s="3" t="s">
        <v>54</v>
      </c>
      <c r="B22" s="4" t="n">
        <v>112245</v>
      </c>
      <c r="C22" s="4" t="n">
        <v>201575</v>
      </c>
    </row>
    <row r="23" spans="1:3">
      <c r="A23" s="3" t="s">
        <v>55</v>
      </c>
      <c r="B23" s="4" t="n">
        <v>5804761</v>
      </c>
      <c r="C23" s="4" t="n">
        <v>5045362</v>
      </c>
    </row>
    <row r="24" spans="1:3">
      <c r="A24" s="5" t="s">
        <v>56</v>
      </c>
    </row>
    <row r="25" spans="1:3">
      <c r="A25" s="3" t="s">
        <v>57</v>
      </c>
      <c r="B25" s="4" t="n">
        <v>190438</v>
      </c>
      <c r="C25" s="4" t="n">
        <v>207599</v>
      </c>
    </row>
    <row r="26" spans="1:3">
      <c r="A26" s="3" t="s">
        <v>58</v>
      </c>
      <c r="B26" s="4" t="n">
        <v>209770</v>
      </c>
    </row>
    <row r="27" spans="1:3">
      <c r="A27" s="3" t="s">
        <v>59</v>
      </c>
      <c r="B27" s="4" t="n">
        <v>400208</v>
      </c>
      <c r="C27" s="4" t="n">
        <v>207599</v>
      </c>
    </row>
    <row r="28" spans="1:3">
      <c r="A28" s="3" t="s">
        <v>60</v>
      </c>
      <c r="B28" s="4" t="n">
        <v>6204969</v>
      </c>
      <c r="C28" s="4" t="n">
        <v>5252961</v>
      </c>
    </row>
    <row r="29" spans="1:3">
      <c r="A29" s="5" t="s">
        <v>61</v>
      </c>
    </row>
    <row r="30" spans="1:3">
      <c r="A30" s="3" t="s">
        <v>62</v>
      </c>
      <c r="B30" s="3" t="s">
        <v>63</v>
      </c>
      <c r="C30" s="3" t="s">
        <v>63</v>
      </c>
    </row>
    <row r="31" spans="1:3">
      <c r="A31" s="3" t="s">
        <v>64</v>
      </c>
      <c r="B31" s="4" t="n">
        <v>4142</v>
      </c>
      <c r="C31" s="4" t="n">
        <v>4031</v>
      </c>
    </row>
    <row r="32" spans="1:3">
      <c r="A32" s="3" t="s">
        <v>65</v>
      </c>
      <c r="B32" s="4" t="n">
        <v>6811749</v>
      </c>
      <c r="C32" s="4" t="n">
        <v>5754260</v>
      </c>
    </row>
    <row r="33" spans="1:3">
      <c r="A33" s="3" t="s">
        <v>66</v>
      </c>
      <c r="C33" s="4" t="n">
        <v>4600</v>
      </c>
    </row>
    <row r="34" spans="1:3">
      <c r="A34" s="3" t="s">
        <v>67</v>
      </c>
      <c r="B34" s="4" t="n">
        <v>662500</v>
      </c>
      <c r="C34" s="4" t="n">
        <v>1330000</v>
      </c>
    </row>
    <row r="35" spans="1:3">
      <c r="A35" s="3" t="s">
        <v>68</v>
      </c>
      <c r="B35" s="4" t="n">
        <v>-9634856</v>
      </c>
      <c r="C35" s="4" t="n">
        <v>-8554312</v>
      </c>
    </row>
    <row r="36" spans="1:3">
      <c r="A36" s="3" t="s">
        <v>69</v>
      </c>
      <c r="B36" s="4" t="n">
        <v>-108332</v>
      </c>
      <c r="C36" s="4" t="n">
        <v>-80827</v>
      </c>
    </row>
    <row r="37" spans="1:3">
      <c r="A37" s="3" t="s">
        <v>70</v>
      </c>
      <c r="B37" s="4" t="n">
        <v>-2264797</v>
      </c>
      <c r="C37" s="4" t="n">
        <v>-1542248</v>
      </c>
    </row>
    <row r="38" spans="1:3">
      <c r="A38" s="3" t="s">
        <v>71</v>
      </c>
      <c r="B38" s="6" t="n">
        <v>3940172</v>
      </c>
      <c r="C38" s="6" t="n">
        <v>3710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5" t="s">
        <v>192</v>
      </c>
    </row>
    <row r="4" spans="1:2">
      <c r="A4" s="3" t="s">
        <v>234</v>
      </c>
      <c r="B4"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c r="B3" s="3" t="s">
        <v>238</v>
      </c>
    </row>
    <row r="4" spans="1:2">
      <c r="A4" s="3" t="s">
        <v>239</v>
      </c>
      <c r="B4" s="3"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v>
      </c>
      <c r="B1" s="2" t="s">
        <v>2</v>
      </c>
      <c r="C1" s="2" t="s">
        <v>73</v>
      </c>
    </row>
    <row r="2" spans="1:3">
      <c r="A2" s="3" t="s">
        <v>74</v>
      </c>
      <c r="B2" s="7" t="n">
        <v>0.0001</v>
      </c>
      <c r="C2" s="7" t="n">
        <v>0.0001</v>
      </c>
    </row>
    <row r="3" spans="1:3">
      <c r="A3" s="3" t="s">
        <v>75</v>
      </c>
      <c r="B3" s="4" t="n">
        <v>10000000</v>
      </c>
      <c r="C3" s="4" t="n">
        <v>10000000</v>
      </c>
    </row>
    <row r="4" spans="1:3">
      <c r="A4" s="3" t="s">
        <v>76</v>
      </c>
      <c r="B4" s="4" t="n">
        <v>0</v>
      </c>
      <c r="C4" s="4" t="n">
        <v>0</v>
      </c>
    </row>
    <row r="5" spans="1:3">
      <c r="A5" s="3" t="s">
        <v>77</v>
      </c>
      <c r="B5" s="4" t="n">
        <v>0</v>
      </c>
      <c r="C5" s="4" t="n">
        <v>0</v>
      </c>
    </row>
    <row r="6" spans="1:3">
      <c r="A6" s="3" t="s">
        <v>78</v>
      </c>
      <c r="B6" s="7" t="n">
        <v>0.0001</v>
      </c>
      <c r="C6" s="7" t="n">
        <v>0.0001</v>
      </c>
    </row>
    <row r="7" spans="1:3">
      <c r="A7" s="3" t="s">
        <v>79</v>
      </c>
      <c r="B7" s="4" t="n">
        <v>150000000</v>
      </c>
      <c r="C7" s="4" t="n">
        <v>150000000</v>
      </c>
    </row>
    <row r="8" spans="1:3">
      <c r="A8" s="3" t="s">
        <v>80</v>
      </c>
      <c r="B8" s="4" t="n">
        <v>41404531</v>
      </c>
      <c r="C8" s="4" t="n">
        <v>40299531</v>
      </c>
    </row>
    <row r="9" spans="1:3">
      <c r="A9" s="3" t="s">
        <v>81</v>
      </c>
      <c r="B9" s="4" t="n">
        <v>41404531</v>
      </c>
      <c r="C9" s="4" t="n">
        <v>40299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c r="B3" s="3" t="s">
        <v>243</v>
      </c>
    </row>
    <row r="4" spans="1:2">
      <c r="A4" s="3" t="s">
        <v>244</v>
      </c>
      <c r="B4" s="3"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47</v>
      </c>
      <c r="B3" s="3"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62"/>
  </cols>
  <sheetData>
    <row r="1" spans="1:2">
      <c r="A1" s="1" t="s">
        <v>255</v>
      </c>
      <c r="B1" s="2" t="s">
        <v>1</v>
      </c>
    </row>
    <row r="2" spans="1:2">
      <c r="B2" s="2" t="s">
        <v>2</v>
      </c>
    </row>
    <row r="3" spans="1:2">
      <c r="A3" s="3" t="s">
        <v>256</v>
      </c>
    </row>
    <row r="4" spans="1:2">
      <c r="A4" s="3" t="s">
        <v>257</v>
      </c>
      <c r="B4" s="3" t="s">
        <v>258</v>
      </c>
    </row>
    <row r="5" spans="1:2">
      <c r="A5" s="3" t="s">
        <v>259</v>
      </c>
    </row>
    <row r="6" spans="1:2">
      <c r="A6" s="3" t="s">
        <v>257</v>
      </c>
      <c r="B6" s="3"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261</v>
      </c>
      <c r="B1" s="2" t="s">
        <v>1</v>
      </c>
      <c r="D1" s="2" t="s">
        <v>262</v>
      </c>
    </row>
    <row r="2" spans="1:4">
      <c r="B2" s="2" t="s">
        <v>2</v>
      </c>
      <c r="C2" s="2" t="s">
        <v>83</v>
      </c>
      <c r="D2" s="2" t="s">
        <v>73</v>
      </c>
    </row>
    <row r="3" spans="1:4">
      <c r="A3" s="3" t="s">
        <v>263</v>
      </c>
      <c r="B3" s="6" t="n">
        <v>5565973</v>
      </c>
      <c r="D3" s="6" t="n">
        <v>4830948</v>
      </c>
    </row>
    <row r="4" spans="1:4">
      <c r="A4" s="3" t="s">
        <v>105</v>
      </c>
      <c r="B4" s="4" t="n">
        <v>1080544</v>
      </c>
      <c r="C4" s="6" t="n">
        <v>483617</v>
      </c>
      <c r="D4" s="4" t="n">
        <v>3894016</v>
      </c>
    </row>
    <row r="5" spans="1:4">
      <c r="A5" s="3" t="s">
        <v>68</v>
      </c>
      <c r="B5" s="6" t="n">
        <v>9634856</v>
      </c>
      <c r="D5" s="6" t="n">
        <v>85543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264</v>
      </c>
      <c r="B1" s="2" t="s">
        <v>32</v>
      </c>
      <c r="C1" s="2" t="s">
        <v>265</v>
      </c>
      <c r="D1" s="2" t="s">
        <v>266</v>
      </c>
    </row>
    <row r="2" spans="1:4">
      <c r="A2" s="3" t="s">
        <v>42</v>
      </c>
      <c r="B2" s="6" t="n">
        <v>218657</v>
      </c>
      <c r="C2" s="6" t="n">
        <v>217755</v>
      </c>
      <c r="D2" s="6" t="n">
        <v>2970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3"/>
    <col customWidth="1" max="5" min="5" width="21"/>
    <col customWidth="1" max="6" min="6" width="21"/>
  </cols>
  <sheetData>
    <row r="1" spans="1:6">
      <c r="A1" s="1" t="s">
        <v>267</v>
      </c>
      <c r="B1" s="2" t="s">
        <v>1</v>
      </c>
      <c r="D1" s="2" t="s">
        <v>262</v>
      </c>
    </row>
    <row r="2" spans="1:6">
      <c r="B2" s="2" t="s">
        <v>268</v>
      </c>
      <c r="C2" s="2" t="s">
        <v>83</v>
      </c>
      <c r="D2" s="2" t="s">
        <v>269</v>
      </c>
      <c r="E2" s="2" t="s">
        <v>270</v>
      </c>
      <c r="F2" s="2" t="s">
        <v>271</v>
      </c>
    </row>
    <row r="3" spans="1:6">
      <c r="A3" s="3" t="s">
        <v>272</v>
      </c>
      <c r="B3" s="6" t="n">
        <v>3784588</v>
      </c>
      <c r="D3" s="6" t="n">
        <v>3727778</v>
      </c>
      <c r="E3" s="6" t="n">
        <v>5057581</v>
      </c>
      <c r="F3" s="6" t="n">
        <v>5085645</v>
      </c>
    </row>
    <row r="4" spans="1:6">
      <c r="A4" s="3" t="s">
        <v>273</v>
      </c>
      <c r="B4" s="3" t="s">
        <v>274</v>
      </c>
    </row>
    <row r="5" spans="1:6">
      <c r="A5" s="3" t="s">
        <v>275</v>
      </c>
      <c r="B5" s="3" t="s">
        <v>276</v>
      </c>
    </row>
    <row r="6" spans="1:6">
      <c r="A6" s="3" t="s">
        <v>277</v>
      </c>
      <c r="B6" s="6" t="n">
        <v>63104</v>
      </c>
      <c r="D6" s="6" t="n">
        <v>68393</v>
      </c>
    </row>
    <row r="7" spans="1:6">
      <c r="A7" s="3" t="s">
        <v>278</v>
      </c>
    </row>
    <row r="8" spans="1:6">
      <c r="A8" s="3" t="s">
        <v>275</v>
      </c>
      <c r="B8" s="3" t="s">
        <v>276</v>
      </c>
    </row>
    <row r="9" spans="1:6">
      <c r="A9" s="3" t="s">
        <v>279</v>
      </c>
      <c r="B9" s="3" t="s">
        <v>280</v>
      </c>
    </row>
    <row r="10" spans="1:6">
      <c r="A10" s="3" t="s">
        <v>281</v>
      </c>
    </row>
    <row r="11" spans="1:6">
      <c r="A11" s="3" t="s">
        <v>275</v>
      </c>
      <c r="B11" s="3" t="s">
        <v>282</v>
      </c>
      <c r="C11" s="3" t="s">
        <v>283</v>
      </c>
    </row>
    <row r="12" spans="1:6">
      <c r="A12" s="3" t="s">
        <v>284</v>
      </c>
    </row>
    <row r="13" spans="1:6">
      <c r="A13" s="3" t="s">
        <v>275</v>
      </c>
      <c r="B13" s="3" t="s">
        <v>285</v>
      </c>
      <c r="C13" s="3" t="s">
        <v>286</v>
      </c>
    </row>
    <row r="14" spans="1:6">
      <c r="A14" s="3" t="s">
        <v>287</v>
      </c>
    </row>
    <row r="15" spans="1:6">
      <c r="A15" s="3" t="s">
        <v>275</v>
      </c>
      <c r="B15" s="3" t="s">
        <v>288</v>
      </c>
      <c r="C15" s="3" t="s">
        <v>289</v>
      </c>
    </row>
    <row r="16" spans="1:6">
      <c r="A16" s="3" t="s">
        <v>290</v>
      </c>
    </row>
    <row r="17" spans="1:6">
      <c r="A17" s="3" t="s">
        <v>275</v>
      </c>
      <c r="B17" s="3" t="s">
        <v>288</v>
      </c>
      <c r="C17" s="3" t="s">
        <v>291</v>
      </c>
    </row>
    <row r="18" spans="1:6">
      <c r="A18" s="3" t="s">
        <v>292</v>
      </c>
    </row>
    <row r="19" spans="1:6">
      <c r="A19" s="3" t="s">
        <v>293</v>
      </c>
      <c r="B19" s="4" t="n">
        <v>6</v>
      </c>
      <c r="D19" s="4" t="n">
        <v>5</v>
      </c>
    </row>
    <row r="20" spans="1:6">
      <c r="A20" s="3" t="s">
        <v>275</v>
      </c>
      <c r="B20" s="3" t="s">
        <v>294</v>
      </c>
      <c r="D20" s="3" t="s">
        <v>276</v>
      </c>
    </row>
    <row r="21" spans="1:6">
      <c r="A21" s="3" t="s">
        <v>279</v>
      </c>
      <c r="B21" s="3" t="s">
        <v>295</v>
      </c>
      <c r="D21" s="3" t="s">
        <v>2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296</v>
      </c>
      <c r="B1" s="2" t="s">
        <v>297</v>
      </c>
      <c r="C1" s="2" t="s">
        <v>2</v>
      </c>
    </row>
    <row r="2" spans="1:3">
      <c r="A2" s="3" t="s">
        <v>298</v>
      </c>
      <c r="B2" s="3" t="s">
        <v>299</v>
      </c>
    </row>
    <row r="3" spans="1:3">
      <c r="A3" s="3" t="s">
        <v>300</v>
      </c>
      <c r="B3" s="6" t="n">
        <v>1</v>
      </c>
      <c r="C3" s="6" t="n">
        <v>10777</v>
      </c>
    </row>
    <row r="4" spans="1:3">
      <c r="A4" s="3" t="s">
        <v>301</v>
      </c>
      <c r="B4" s="4" t="n">
        <v>20000</v>
      </c>
    </row>
    <row r="5" spans="1:3">
      <c r="A5" s="3" t="s">
        <v>302</v>
      </c>
      <c r="B5" s="6"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7"/>
    <col customWidth="1" max="3" min="3" width="27"/>
  </cols>
  <sheetData>
    <row r="1" spans="1:3">
      <c r="A1" s="1" t="s">
        <v>303</v>
      </c>
      <c r="B1" s="2" t="s">
        <v>304</v>
      </c>
    </row>
    <row r="2" spans="1:3">
      <c r="B2" s="2" t="s">
        <v>305</v>
      </c>
      <c r="C2" s="2" t="s">
        <v>306</v>
      </c>
    </row>
    <row r="3" spans="1:3">
      <c r="A3" s="3" t="s">
        <v>307</v>
      </c>
      <c r="B3" s="6" t="n">
        <v>3026114</v>
      </c>
      <c r="C3" s="6" t="n">
        <v>3917300</v>
      </c>
    </row>
    <row r="4" spans="1:3">
      <c r="A4" s="3" t="s">
        <v>308</v>
      </c>
      <c r="B4" s="4" t="n">
        <v>529970</v>
      </c>
      <c r="C4" s="4" t="n">
        <v>529970</v>
      </c>
    </row>
    <row r="5" spans="1:3">
      <c r="A5" s="3" t="s">
        <v>309</v>
      </c>
      <c r="B5" s="6" t="n">
        <v>529970</v>
      </c>
      <c r="C5" s="6" t="n">
        <v>700000</v>
      </c>
    </row>
    <row r="6" spans="1:3">
      <c r="A6" s="3" t="s">
        <v>310</v>
      </c>
      <c r="B6" s="6" t="n">
        <v>22598</v>
      </c>
      <c r="C6" s="6" t="n">
        <v>292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c r="B3" s="6" t="n">
        <v>253138</v>
      </c>
      <c r="C3" s="6" t="n">
        <v>132721</v>
      </c>
    </row>
    <row r="4" spans="1:3">
      <c r="A4" s="5" t="s">
        <v>85</v>
      </c>
    </row>
    <row r="5" spans="1:3">
      <c r="A5" s="3" t="s">
        <v>86</v>
      </c>
      <c r="B5" s="4" t="n">
        <v>18550</v>
      </c>
      <c r="C5" s="4" t="n">
        <v>53964</v>
      </c>
    </row>
    <row r="6" spans="1:3">
      <c r="A6" s="3" t="s">
        <v>87</v>
      </c>
      <c r="B6" s="4" t="n">
        <v>95754</v>
      </c>
      <c r="C6" s="4" t="n">
        <v>94043</v>
      </c>
    </row>
    <row r="7" spans="1:3">
      <c r="A7" s="3" t="s">
        <v>88</v>
      </c>
      <c r="B7" s="4" t="n">
        <v>-26409</v>
      </c>
      <c r="C7" s="4" t="n">
        <v>-67210</v>
      </c>
    </row>
    <row r="8" spans="1:3">
      <c r="A8" s="3" t="s">
        <v>89</v>
      </c>
      <c r="B8" s="4" t="n">
        <v>264462</v>
      </c>
      <c r="C8" s="4" t="n">
        <v>181940</v>
      </c>
    </row>
    <row r="9" spans="1:3">
      <c r="A9" s="3" t="s">
        <v>90</v>
      </c>
      <c r="B9" s="4" t="n">
        <v>-11324</v>
      </c>
      <c r="C9" s="4" t="n">
        <v>-49219</v>
      </c>
    </row>
    <row r="10" spans="1:3">
      <c r="A10" s="5" t="s">
        <v>91</v>
      </c>
    </row>
    <row r="11" spans="1:3">
      <c r="A11" s="3" t="s">
        <v>92</v>
      </c>
      <c r="B11" s="4" t="n">
        <v>332500</v>
      </c>
      <c r="C11" s="4" t="n">
        <v>82500</v>
      </c>
    </row>
    <row r="12" spans="1:3">
      <c r="A12" s="3" t="s">
        <v>93</v>
      </c>
      <c r="B12" s="4" t="n">
        <v>81238</v>
      </c>
      <c r="C12" s="4" t="n">
        <v>90174</v>
      </c>
    </row>
    <row r="13" spans="1:3">
      <c r="A13" s="3" t="s">
        <v>94</v>
      </c>
      <c r="B13" s="4" t="n">
        <v>280000</v>
      </c>
    </row>
    <row r="14" spans="1:3">
      <c r="A14" s="3" t="s">
        <v>95</v>
      </c>
      <c r="B14" s="4" t="n">
        <v>134702</v>
      </c>
      <c r="C14" s="4" t="n">
        <v>60822</v>
      </c>
    </row>
    <row r="15" spans="1:3">
      <c r="A15" s="3" t="s">
        <v>96</v>
      </c>
      <c r="B15" s="4" t="n">
        <v>105023</v>
      </c>
      <c r="C15" s="4" t="n">
        <v>85240</v>
      </c>
    </row>
    <row r="16" spans="1:3">
      <c r="A16" s="3" t="s">
        <v>97</v>
      </c>
      <c r="B16" s="4" t="n">
        <v>67564</v>
      </c>
      <c r="C16" s="4" t="n">
        <v>51084</v>
      </c>
    </row>
    <row r="17" spans="1:3">
      <c r="A17" s="3" t="s">
        <v>98</v>
      </c>
      <c r="B17" s="4" t="n">
        <v>24241</v>
      </c>
      <c r="C17" s="4" t="n">
        <v>34201</v>
      </c>
    </row>
    <row r="18" spans="1:3">
      <c r="A18" s="3" t="s">
        <v>99</v>
      </c>
      <c r="B18" s="4" t="n">
        <v>14059</v>
      </c>
      <c r="C18" s="4" t="n">
        <v>15119</v>
      </c>
    </row>
    <row r="19" spans="1:3">
      <c r="A19" s="3" t="s">
        <v>100</v>
      </c>
      <c r="B19" s="4" t="n">
        <v>12683</v>
      </c>
      <c r="C19" s="4" t="n">
        <v>6458</v>
      </c>
    </row>
    <row r="20" spans="1:3">
      <c r="A20" s="3" t="s">
        <v>101</v>
      </c>
      <c r="B20" s="4" t="n">
        <v>11997</v>
      </c>
    </row>
    <row r="21" spans="1:3">
      <c r="A21" s="3" t="s">
        <v>102</v>
      </c>
      <c r="B21" s="4" t="n">
        <v>2952</v>
      </c>
      <c r="C21" s="4" t="n">
        <v>791</v>
      </c>
    </row>
    <row r="22" spans="1:3">
      <c r="A22" s="3" t="s">
        <v>103</v>
      </c>
      <c r="B22" s="4" t="n">
        <v>2261</v>
      </c>
      <c r="C22" s="4" t="n">
        <v>8009</v>
      </c>
    </row>
    <row r="23" spans="1:3">
      <c r="A23" s="3" t="s">
        <v>104</v>
      </c>
      <c r="B23" s="4" t="n">
        <v>1069220</v>
      </c>
      <c r="C23" s="4" t="n">
        <v>434398</v>
      </c>
    </row>
    <row r="24" spans="1:3">
      <c r="A24" s="3" t="s">
        <v>105</v>
      </c>
      <c r="B24" s="4" t="n">
        <v>-1080544</v>
      </c>
      <c r="C24" s="4" t="n">
        <v>-483617</v>
      </c>
    </row>
    <row r="25" spans="1:3">
      <c r="A25" s="5" t="s">
        <v>106</v>
      </c>
    </row>
    <row r="26" spans="1:3">
      <c r="A26" s="3" t="s">
        <v>107</v>
      </c>
      <c r="B26" s="4" t="n">
        <v>-27505</v>
      </c>
      <c r="C26" s="4" t="n">
        <v>28314</v>
      </c>
    </row>
    <row r="27" spans="1:3">
      <c r="A27" s="3" t="s">
        <v>108</v>
      </c>
      <c r="B27" s="6" t="n">
        <v>-1108049</v>
      </c>
      <c r="C27" s="6" t="n">
        <v>-455303</v>
      </c>
    </row>
    <row r="28" spans="1:3">
      <c r="A28" s="3" t="s">
        <v>109</v>
      </c>
      <c r="B28" s="8" t="n">
        <v>-0.03</v>
      </c>
      <c r="C28" s="8" t="n">
        <v>-0.01</v>
      </c>
    </row>
    <row r="29" spans="1:3">
      <c r="A29" s="3" t="s">
        <v>110</v>
      </c>
      <c r="B29" s="4" t="n">
        <v>41291864</v>
      </c>
      <c r="C29" s="4" t="n">
        <v>38556254</v>
      </c>
    </row>
    <row r="30" spans="1:3">
      <c r="A30" s="3" t="s">
        <v>111</v>
      </c>
    </row>
    <row r="31" spans="1:3">
      <c r="A31" s="5" t="s">
        <v>85</v>
      </c>
    </row>
    <row r="32" spans="1:3">
      <c r="A32" s="3" t="s">
        <v>89</v>
      </c>
      <c r="B32" s="6" t="n">
        <v>49365</v>
      </c>
      <c r="C32" s="6" t="n">
        <v>40059</v>
      </c>
    </row>
    <row r="33" spans="1:3">
      <c r="A33" s="3" t="s">
        <v>112</v>
      </c>
    </row>
    <row r="34" spans="1:3">
      <c r="A34" s="5" t="s">
        <v>85</v>
      </c>
    </row>
    <row r="35" spans="1:3">
      <c r="A35" s="3" t="s">
        <v>89</v>
      </c>
      <c r="B35" s="4" t="n">
        <v>99566</v>
      </c>
      <c r="C35" s="4" t="n">
        <v>35040</v>
      </c>
    </row>
    <row r="36" spans="1:3">
      <c r="A36" s="3" t="s">
        <v>113</v>
      </c>
    </row>
    <row r="37" spans="1:3">
      <c r="A37" s="5" t="s">
        <v>85</v>
      </c>
    </row>
    <row r="38" spans="1:3">
      <c r="A38" s="3" t="s">
        <v>89</v>
      </c>
      <c r="B38" s="4" t="n">
        <v>27531</v>
      </c>
      <c r="C38" s="4" t="n">
        <v>22200</v>
      </c>
    </row>
    <row r="39" spans="1:3">
      <c r="A39" s="3" t="s">
        <v>114</v>
      </c>
    </row>
    <row r="40" spans="1:3">
      <c r="A40" s="5" t="s">
        <v>85</v>
      </c>
    </row>
    <row r="41" spans="1:3">
      <c r="A41" s="3" t="s">
        <v>89</v>
      </c>
      <c r="B41" s="4" t="n">
        <v>105</v>
      </c>
      <c r="C41" s="4" t="n">
        <v>3844</v>
      </c>
    </row>
    <row r="42" spans="1:3">
      <c r="A42" s="3" t="s">
        <v>115</v>
      </c>
    </row>
    <row r="43" spans="1:3">
      <c r="A43" s="5" t="s">
        <v>85</v>
      </c>
    </row>
    <row r="44" spans="1:3">
      <c r="A44" s="3" t="s">
        <v>89</v>
      </c>
      <c r="B44" s="6" t="n">
        <v>290871</v>
      </c>
      <c r="C44" s="6" t="n">
        <v>249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s>
  <sheetData>
    <row r="1" spans="1:7">
      <c r="A1" s="1" t="s">
        <v>311</v>
      </c>
      <c r="B1" s="2" t="s">
        <v>1</v>
      </c>
    </row>
    <row r="2" spans="1:7">
      <c r="B2" s="2" t="s">
        <v>32</v>
      </c>
      <c r="C2" s="2" t="s">
        <v>270</v>
      </c>
      <c r="D2" s="2" t="s">
        <v>144</v>
      </c>
      <c r="E2" s="2" t="s">
        <v>312</v>
      </c>
      <c r="F2" s="2" t="s">
        <v>265</v>
      </c>
      <c r="G2" s="2" t="s">
        <v>266</v>
      </c>
    </row>
    <row r="3" spans="1:7">
      <c r="A3" s="5" t="s">
        <v>192</v>
      </c>
    </row>
    <row r="4" spans="1:7">
      <c r="A4" s="3" t="s">
        <v>42</v>
      </c>
      <c r="B4" s="6" t="n">
        <v>218657</v>
      </c>
      <c r="F4" s="6" t="n">
        <v>217755</v>
      </c>
      <c r="G4" s="6" t="n">
        <v>297074</v>
      </c>
    </row>
    <row r="5" spans="1:7">
      <c r="A5" s="3" t="s">
        <v>148</v>
      </c>
      <c r="B5" s="6" t="n">
        <v>3663</v>
      </c>
      <c r="C5" s="6" t="n">
        <v>4870</v>
      </c>
      <c r="D5" s="3" t="s">
        <v>63</v>
      </c>
      <c r="E5" s="3" t="s">
        <v>63</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27"/>
    <col customWidth="1" max="6" min="6" width="27"/>
    <col customWidth="1" max="7" min="7" width="27"/>
    <col customWidth="1" max="8" min="8" width="21"/>
    <col customWidth="1" max="9" min="9" width="21"/>
    <col customWidth="1" max="10" min="10" width="27"/>
    <col customWidth="1" max="11" min="11" width="27"/>
    <col customWidth="1" max="12" min="12" width="21"/>
    <col customWidth="1" max="13" min="13" width="21"/>
  </cols>
  <sheetData>
    <row r="1" spans="1:13">
      <c r="A1" s="1" t="s">
        <v>313</v>
      </c>
      <c r="B1" s="2" t="s">
        <v>314</v>
      </c>
      <c r="C1" s="2" t="s">
        <v>315</v>
      </c>
      <c r="D1" s="2" t="s">
        <v>316</v>
      </c>
      <c r="E1" s="2" t="s">
        <v>317</v>
      </c>
      <c r="F1" s="2" t="s">
        <v>318</v>
      </c>
      <c r="G1" s="2" t="s">
        <v>319</v>
      </c>
      <c r="H1" s="2" t="s">
        <v>144</v>
      </c>
      <c r="I1" s="2" t="s">
        <v>312</v>
      </c>
      <c r="J1" s="2" t="s">
        <v>320</v>
      </c>
      <c r="K1" s="2" t="s">
        <v>321</v>
      </c>
      <c r="L1" s="2" t="s">
        <v>270</v>
      </c>
      <c r="M1" s="2" t="s">
        <v>271</v>
      </c>
    </row>
    <row r="2" spans="1:13">
      <c r="A2" s="3" t="s">
        <v>322</v>
      </c>
      <c r="F2" s="6" t="n">
        <v>80759</v>
      </c>
      <c r="J2" s="6" t="n">
        <v>48691</v>
      </c>
      <c r="L2" s="6" t="n">
        <v>107923</v>
      </c>
      <c r="M2" s="6" t="n">
        <v>66426</v>
      </c>
    </row>
    <row r="3" spans="1:13">
      <c r="A3" s="3" t="s">
        <v>323</v>
      </c>
      <c r="F3" s="4" t="n">
        <v>177347</v>
      </c>
      <c r="J3" s="4" t="n">
        <v>184714</v>
      </c>
      <c r="L3" s="4" t="n">
        <v>237000</v>
      </c>
      <c r="M3" s="4" t="n">
        <v>251997</v>
      </c>
    </row>
    <row r="4" spans="1:13">
      <c r="A4" s="3" t="s">
        <v>324</v>
      </c>
      <c r="F4" s="4" t="n">
        <v>5472</v>
      </c>
      <c r="G4" s="6" t="n">
        <v>7274</v>
      </c>
      <c r="J4" s="4" t="n">
        <v>293</v>
      </c>
      <c r="K4" s="6" t="n">
        <v>371</v>
      </c>
    </row>
    <row r="5" spans="1:13">
      <c r="A5" s="3" t="s">
        <v>325</v>
      </c>
      <c r="F5" s="4" t="n">
        <v>23698</v>
      </c>
      <c r="J5" s="4" t="n">
        <v>17882</v>
      </c>
      <c r="L5" s="6" t="n">
        <v>31669</v>
      </c>
      <c r="M5" s="6" t="n">
        <v>24395</v>
      </c>
    </row>
    <row r="6" spans="1:13">
      <c r="A6" s="3" t="s">
        <v>326</v>
      </c>
      <c r="F6" s="4" t="n">
        <v>24241</v>
      </c>
      <c r="H6" s="6" t="n">
        <v>34201</v>
      </c>
    </row>
    <row r="7" spans="1:13">
      <c r="A7" s="3" t="s">
        <v>327</v>
      </c>
      <c r="F7" s="4" t="n">
        <v>2952</v>
      </c>
      <c r="H7" s="4" t="n">
        <v>791</v>
      </c>
      <c r="J7" s="4" t="n">
        <v>52000</v>
      </c>
    </row>
    <row r="8" spans="1:13">
      <c r="A8" s="3" t="s">
        <v>328</v>
      </c>
      <c r="F8" s="4" t="n">
        <v>54200</v>
      </c>
      <c r="J8" s="6" t="n">
        <v>52000</v>
      </c>
    </row>
    <row r="9" spans="1:13">
      <c r="A9" s="3" t="s">
        <v>329</v>
      </c>
    </row>
    <row r="10" spans="1:13">
      <c r="A10" s="3" t="s">
        <v>330</v>
      </c>
      <c r="F10" s="4" t="n">
        <v>33849</v>
      </c>
      <c r="G10" s="4" t="n">
        <v>45000</v>
      </c>
      <c r="H10" s="4" t="n">
        <v>35595</v>
      </c>
      <c r="I10" s="6" t="n">
        <v>45000</v>
      </c>
    </row>
    <row r="11" spans="1:13">
      <c r="A11" s="3" t="s">
        <v>324</v>
      </c>
      <c r="F11" s="4" t="n">
        <v>3802</v>
      </c>
      <c r="G11" s="4" t="n">
        <v>5055</v>
      </c>
      <c r="H11" s="4" t="n">
        <v>293</v>
      </c>
      <c r="I11" s="4" t="n">
        <v>371</v>
      </c>
    </row>
    <row r="12" spans="1:13">
      <c r="A12" s="3" t="s">
        <v>331</v>
      </c>
    </row>
    <row r="13" spans="1:13">
      <c r="A13" s="3" t="s">
        <v>330</v>
      </c>
      <c r="F13" s="4" t="n">
        <v>33849</v>
      </c>
      <c r="G13" s="4" t="n">
        <v>45000</v>
      </c>
      <c r="H13" s="4" t="n">
        <v>35595</v>
      </c>
      <c r="I13" s="4" t="n">
        <v>45000</v>
      </c>
    </row>
    <row r="14" spans="1:13">
      <c r="A14" s="3" t="s">
        <v>332</v>
      </c>
    </row>
    <row r="15" spans="1:13">
      <c r="A15" s="3" t="s">
        <v>330</v>
      </c>
      <c r="F15" s="4" t="n">
        <v>13540</v>
      </c>
      <c r="G15" s="4" t="n">
        <v>18000</v>
      </c>
      <c r="H15" s="4" t="n">
        <v>9492</v>
      </c>
      <c r="I15" s="4" t="n">
        <v>12000</v>
      </c>
    </row>
    <row r="16" spans="1:13">
      <c r="A16" s="3" t="s">
        <v>333</v>
      </c>
    </row>
    <row r="17" spans="1:13">
      <c r="A17" s="3" t="s">
        <v>330</v>
      </c>
      <c r="F17" s="4" t="n">
        <v>0</v>
      </c>
      <c r="G17" s="4" t="n">
        <v>0</v>
      </c>
      <c r="H17" s="4" t="n">
        <v>9492</v>
      </c>
      <c r="I17" s="4" t="n">
        <v>12000</v>
      </c>
    </row>
    <row r="18" spans="1:13">
      <c r="A18" s="3" t="s">
        <v>334</v>
      </c>
    </row>
    <row r="19" spans="1:13">
      <c r="A19" s="3" t="s">
        <v>324</v>
      </c>
      <c r="F19" s="4" t="n">
        <v>1669</v>
      </c>
      <c r="G19" s="4" t="n">
        <v>2219</v>
      </c>
      <c r="H19" s="3" t="s">
        <v>63</v>
      </c>
      <c r="I19" s="3" t="s">
        <v>63</v>
      </c>
    </row>
    <row r="20" spans="1:13">
      <c r="A20" s="3" t="s">
        <v>335</v>
      </c>
      <c r="J20" s="4" t="n">
        <v>20000</v>
      </c>
      <c r="K20" s="4" t="n">
        <v>20000</v>
      </c>
    </row>
    <row r="21" spans="1:13">
      <c r="A21" s="3" t="s">
        <v>259</v>
      </c>
    </row>
    <row r="22" spans="1:13">
      <c r="A22" s="3" t="s">
        <v>326</v>
      </c>
      <c r="F22" s="6" t="n">
        <v>16998</v>
      </c>
      <c r="G22" s="6" t="n">
        <v>22598</v>
      </c>
      <c r="H22" s="4" t="n">
        <v>15500</v>
      </c>
      <c r="I22" s="6" t="n">
        <v>19595</v>
      </c>
    </row>
    <row r="23" spans="1:13">
      <c r="A23" s="3" t="s">
        <v>336</v>
      </c>
    </row>
    <row r="24" spans="1:13">
      <c r="A24" s="3" t="s">
        <v>337</v>
      </c>
      <c r="E24" s="4" t="n">
        <v>3000000</v>
      </c>
    </row>
    <row r="25" spans="1:13">
      <c r="A25" s="3" t="s">
        <v>338</v>
      </c>
      <c r="E25" s="6" t="n">
        <v>990000</v>
      </c>
    </row>
    <row r="26" spans="1:13">
      <c r="A26" s="3" t="s">
        <v>339</v>
      </c>
      <c r="D26" s="4" t="n">
        <v>1000000</v>
      </c>
    </row>
    <row r="27" spans="1:13">
      <c r="A27" s="3" t="s">
        <v>340</v>
      </c>
    </row>
    <row r="28" spans="1:13">
      <c r="A28" s="3" t="s">
        <v>339</v>
      </c>
      <c r="B28" s="4" t="n">
        <v>1000000</v>
      </c>
    </row>
    <row r="29" spans="1:13">
      <c r="A29" s="3" t="s">
        <v>341</v>
      </c>
    </row>
    <row r="30" spans="1:13">
      <c r="A30" s="3" t="s">
        <v>337</v>
      </c>
      <c r="C30" s="4" t="n">
        <v>3000000</v>
      </c>
      <c r="F30" s="4" t="n">
        <v>1000000</v>
      </c>
      <c r="G30" s="4" t="n">
        <v>1000000</v>
      </c>
    </row>
    <row r="31" spans="1:13">
      <c r="A31" s="3" t="s">
        <v>338</v>
      </c>
      <c r="C31" s="6" t="n">
        <v>3000000</v>
      </c>
    </row>
    <row r="32" spans="1:13">
      <c r="A32" s="3" t="s">
        <v>342</v>
      </c>
      <c r="C32" s="6" t="n">
        <v>1000000</v>
      </c>
    </row>
    <row r="33" spans="1:13">
      <c r="A33" s="3" t="s">
        <v>343</v>
      </c>
    </row>
    <row r="34" spans="1:13">
      <c r="A34" s="3" t="s">
        <v>342</v>
      </c>
      <c r="F34" s="6" t="n">
        <v>332500</v>
      </c>
      <c r="H34" s="6" t="n">
        <v>82500</v>
      </c>
    </row>
    <row r="35" spans="1:13">
      <c r="A35" s="3" t="s">
        <v>344</v>
      </c>
    </row>
    <row r="36" spans="1:13">
      <c r="A36" s="3" t="s">
        <v>342</v>
      </c>
      <c r="F36" s="6" t="n">
        <v>39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45</v>
      </c>
      <c r="B1" s="2" t="s">
        <v>346</v>
      </c>
      <c r="C1" s="2" t="s">
        <v>347</v>
      </c>
      <c r="D1" s="2" t="s">
        <v>318</v>
      </c>
      <c r="E1" s="2" t="s">
        <v>319</v>
      </c>
      <c r="F1" s="2" t="s">
        <v>144</v>
      </c>
      <c r="G1" s="2" t="s">
        <v>312</v>
      </c>
      <c r="H1" s="2" t="s">
        <v>347</v>
      </c>
      <c r="I1" s="2" t="s">
        <v>348</v>
      </c>
      <c r="J1" s="2" t="s">
        <v>349</v>
      </c>
      <c r="K1" s="2" t="s">
        <v>350</v>
      </c>
      <c r="L1" s="2" t="s">
        <v>351</v>
      </c>
      <c r="M1" s="2" t="s">
        <v>352</v>
      </c>
      <c r="N1" s="2" t="s">
        <v>353</v>
      </c>
    </row>
    <row r="2" spans="1:14">
      <c r="A2" s="3" t="s">
        <v>354</v>
      </c>
      <c r="D2" s="6" t="n">
        <v>77619</v>
      </c>
      <c r="E2" s="6" t="n">
        <v>103189</v>
      </c>
      <c r="F2" s="6" t="n">
        <v>80775</v>
      </c>
      <c r="G2" s="6" t="n">
        <v>102118</v>
      </c>
    </row>
    <row r="3" spans="1:14">
      <c r="A3" s="3" t="s">
        <v>355</v>
      </c>
    </row>
    <row r="4" spans="1:14">
      <c r="A4" s="3" t="s">
        <v>356</v>
      </c>
      <c r="D4" s="3" t="s">
        <v>357</v>
      </c>
      <c r="E4" s="3" t="s">
        <v>357</v>
      </c>
    </row>
    <row r="5" spans="1:14">
      <c r="A5" s="3" t="s">
        <v>358</v>
      </c>
      <c r="D5" s="3" t="s">
        <v>359</v>
      </c>
      <c r="E5" s="3" t="s">
        <v>359</v>
      </c>
    </row>
    <row r="6" spans="1:14">
      <c r="A6" s="3" t="s">
        <v>360</v>
      </c>
      <c r="D6" s="6" t="n">
        <v>6558</v>
      </c>
      <c r="E6" s="6" t="n">
        <v>8764</v>
      </c>
    </row>
    <row r="7" spans="1:14">
      <c r="A7" s="3" t="s">
        <v>361</v>
      </c>
    </row>
    <row r="8" spans="1:14">
      <c r="A8" s="3" t="s">
        <v>362</v>
      </c>
      <c r="M8" s="6" t="n">
        <v>1197280</v>
      </c>
      <c r="N8" s="6" t="n">
        <v>1600000</v>
      </c>
    </row>
    <row r="9" spans="1:14">
      <c r="A9" s="3" t="s">
        <v>363</v>
      </c>
    </row>
    <row r="10" spans="1:14">
      <c r="A10" s="3" t="s">
        <v>364</v>
      </c>
      <c r="D10" s="4" t="n">
        <v>3300000</v>
      </c>
      <c r="E10" s="4" t="n">
        <v>3300000</v>
      </c>
    </row>
    <row r="11" spans="1:14">
      <c r="A11" s="3" t="s">
        <v>365</v>
      </c>
    </row>
    <row r="12" spans="1:14">
      <c r="A12" s="3" t="s">
        <v>364</v>
      </c>
      <c r="D12" s="4" t="n">
        <v>500000</v>
      </c>
      <c r="E12" s="4" t="n">
        <v>500000</v>
      </c>
    </row>
    <row r="13" spans="1:14">
      <c r="A13" s="3" t="s">
        <v>366</v>
      </c>
    </row>
    <row r="14" spans="1:14">
      <c r="A14" s="3" t="s">
        <v>364</v>
      </c>
      <c r="D14" s="4" t="n">
        <v>2000000</v>
      </c>
      <c r="E14" s="4" t="n">
        <v>2000000</v>
      </c>
    </row>
    <row r="15" spans="1:14">
      <c r="A15" s="3" t="s">
        <v>367</v>
      </c>
    </row>
    <row r="16" spans="1:14">
      <c r="A16" s="3" t="s">
        <v>356</v>
      </c>
      <c r="D16" s="3" t="s">
        <v>368</v>
      </c>
      <c r="E16" s="3" t="s">
        <v>368</v>
      </c>
    </row>
    <row r="17" spans="1:14">
      <c r="A17" s="3" t="s">
        <v>358</v>
      </c>
      <c r="D17" s="3" t="s">
        <v>359</v>
      </c>
      <c r="E17" s="3" t="s">
        <v>359</v>
      </c>
    </row>
    <row r="18" spans="1:14">
      <c r="A18" s="3" t="s">
        <v>369</v>
      </c>
      <c r="K18" s="6" t="n">
        <v>448980</v>
      </c>
      <c r="L18" s="6" t="n">
        <v>600000</v>
      </c>
    </row>
    <row r="19" spans="1:14">
      <c r="A19" s="3" t="s">
        <v>360</v>
      </c>
      <c r="D19" s="6" t="n">
        <v>3667</v>
      </c>
      <c r="E19" s="6" t="n">
        <v>4901</v>
      </c>
    </row>
    <row r="20" spans="1:14">
      <c r="A20" s="3" t="s">
        <v>370</v>
      </c>
    </row>
    <row r="21" spans="1:14">
      <c r="A21" s="3" t="s">
        <v>356</v>
      </c>
      <c r="D21" s="3" t="s">
        <v>368</v>
      </c>
      <c r="E21" s="3" t="s">
        <v>368</v>
      </c>
    </row>
    <row r="22" spans="1:14">
      <c r="A22" s="3" t="s">
        <v>358</v>
      </c>
      <c r="D22" s="3" t="s">
        <v>359</v>
      </c>
      <c r="E22" s="3" t="s">
        <v>359</v>
      </c>
    </row>
    <row r="23" spans="1:14">
      <c r="A23" s="3" t="s">
        <v>369</v>
      </c>
      <c r="I23" s="6" t="n">
        <v>37415</v>
      </c>
      <c r="J23" s="6" t="n">
        <v>50000</v>
      </c>
    </row>
    <row r="24" spans="1:14">
      <c r="A24" s="3" t="s">
        <v>360</v>
      </c>
      <c r="D24" s="6" t="n">
        <v>320</v>
      </c>
      <c r="E24" s="6" t="n">
        <v>427</v>
      </c>
    </row>
    <row r="25" spans="1:14">
      <c r="A25" s="3" t="s">
        <v>371</v>
      </c>
    </row>
    <row r="26" spans="1:14">
      <c r="A26" s="3" t="s">
        <v>356</v>
      </c>
      <c r="D26" s="3" t="s">
        <v>372</v>
      </c>
      <c r="E26" s="3" t="s">
        <v>372</v>
      </c>
    </row>
    <row r="27" spans="1:14">
      <c r="A27" s="3" t="s">
        <v>358</v>
      </c>
      <c r="D27" s="3" t="s">
        <v>359</v>
      </c>
      <c r="E27" s="3" t="s">
        <v>359</v>
      </c>
    </row>
    <row r="28" spans="1:14">
      <c r="A28" s="3" t="s">
        <v>369</v>
      </c>
      <c r="B28" s="6" t="n">
        <v>2786779</v>
      </c>
      <c r="H28" s="6" t="n">
        <v>3724147</v>
      </c>
    </row>
    <row r="29" spans="1:14">
      <c r="A29" s="3" t="s">
        <v>360</v>
      </c>
      <c r="B29" s="4" t="n">
        <v>22233</v>
      </c>
      <c r="C29" s="6" t="n">
        <v>29711</v>
      </c>
    </row>
    <row r="30" spans="1:14">
      <c r="A30" s="3" t="s">
        <v>373</v>
      </c>
      <c r="B30" s="6" t="n">
        <v>2993932</v>
      </c>
      <c r="H30" s="6" t="n">
        <v>40009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21"/>
    <col customWidth="1" max="5" min="5" width="21"/>
  </cols>
  <sheetData>
    <row r="1" spans="1:5">
      <c r="A1" s="1" t="s">
        <v>374</v>
      </c>
      <c r="B1" s="2" t="s">
        <v>1</v>
      </c>
    </row>
    <row r="2" spans="1:5">
      <c r="B2" s="2" t="s">
        <v>32</v>
      </c>
      <c r="C2" s="2" t="s">
        <v>270</v>
      </c>
      <c r="D2" s="2" t="s">
        <v>144</v>
      </c>
      <c r="E2" s="2" t="s">
        <v>312</v>
      </c>
    </row>
    <row r="3" spans="1:5">
      <c r="A3" s="3" t="s">
        <v>375</v>
      </c>
      <c r="B3" s="6" t="n">
        <v>3670</v>
      </c>
      <c r="C3" s="6" t="n">
        <v>4879</v>
      </c>
      <c r="D3" s="6" t="n">
        <v>4172</v>
      </c>
      <c r="E3" s="6" t="n">
        <v>5274</v>
      </c>
    </row>
    <row r="4" spans="1:5">
      <c r="A4" s="3" t="s">
        <v>376</v>
      </c>
    </row>
    <row r="5" spans="1:5">
      <c r="A5" s="3" t="s">
        <v>377</v>
      </c>
      <c r="B5" s="4" t="n">
        <v>214500</v>
      </c>
      <c r="C5" s="4" t="n">
        <v>286650</v>
      </c>
    </row>
    <row r="6" spans="1:5">
      <c r="A6" s="3" t="s">
        <v>360</v>
      </c>
      <c r="B6" s="6" t="n">
        <v>4370</v>
      </c>
      <c r="C6" s="6" t="n">
        <v>5840</v>
      </c>
    </row>
    <row r="7" spans="1:5">
      <c r="A7" s="3" t="s">
        <v>378</v>
      </c>
      <c r="B7" s="3" t="s">
        <v>379</v>
      </c>
      <c r="C7" s="3" t="s">
        <v>379</v>
      </c>
    </row>
    <row r="8" spans="1:5">
      <c r="A8" s="3" t="s">
        <v>380</v>
      </c>
      <c r="B8" s="3" t="s">
        <v>381</v>
      </c>
      <c r="C8" s="3" t="s">
        <v>381</v>
      </c>
    </row>
    <row r="9" spans="1:5">
      <c r="A9" s="3" t="s">
        <v>382</v>
      </c>
    </row>
    <row r="10" spans="1:5">
      <c r="A10" s="3" t="s">
        <v>377</v>
      </c>
      <c r="B10" s="6" t="n">
        <v>185167</v>
      </c>
      <c r="C10" s="6" t="n">
        <v>247450</v>
      </c>
    </row>
    <row r="11" spans="1:5">
      <c r="A11" s="3" t="s">
        <v>360</v>
      </c>
      <c r="B11" s="6" t="n">
        <v>3830</v>
      </c>
      <c r="C11" s="6" t="n">
        <v>5118</v>
      </c>
    </row>
    <row r="12" spans="1:5">
      <c r="A12" s="3" t="s">
        <v>378</v>
      </c>
      <c r="B12" s="3" t="s">
        <v>383</v>
      </c>
      <c r="C12" s="3" t="s">
        <v>383</v>
      </c>
    </row>
    <row r="13" spans="1:5">
      <c r="A13" s="3" t="s">
        <v>380</v>
      </c>
      <c r="B13" s="3" t="s">
        <v>384</v>
      </c>
      <c r="C13" s="3" t="s">
        <v>384</v>
      </c>
    </row>
    <row r="14" spans="1:5">
      <c r="A14" s="3" t="s">
        <v>385</v>
      </c>
    </row>
    <row r="15" spans="1:5">
      <c r="A15" s="3" t="s">
        <v>360</v>
      </c>
      <c r="B15" s="6" t="n">
        <v>7483</v>
      </c>
      <c r="C15" s="6" t="n">
        <v>100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386</v>
      </c>
      <c r="B1" s="2" t="s">
        <v>387</v>
      </c>
      <c r="C1" s="2" t="s">
        <v>388</v>
      </c>
      <c r="D1" s="2" t="s">
        <v>32</v>
      </c>
      <c r="E1" s="2" t="s">
        <v>144</v>
      </c>
      <c r="F1" s="2" t="s">
        <v>389</v>
      </c>
    </row>
    <row r="2" spans="1:6">
      <c r="A2" s="3" t="s">
        <v>390</v>
      </c>
      <c r="D2" s="6" t="n">
        <v>11039</v>
      </c>
      <c r="E2" s="6" t="n">
        <v>0</v>
      </c>
    </row>
    <row r="3" spans="1:6">
      <c r="A3" s="3" t="s">
        <v>391</v>
      </c>
    </row>
    <row r="4" spans="1:6">
      <c r="A4" s="3" t="s">
        <v>392</v>
      </c>
      <c r="C4" s="4" t="n">
        <v>3</v>
      </c>
    </row>
    <row r="5" spans="1:6">
      <c r="A5" s="3" t="s">
        <v>380</v>
      </c>
      <c r="C5" s="3" t="s">
        <v>393</v>
      </c>
    </row>
    <row r="6" spans="1:6">
      <c r="A6" s="3" t="s">
        <v>394</v>
      </c>
      <c r="C6" s="6" t="n">
        <v>337500</v>
      </c>
    </row>
    <row r="7" spans="1:6">
      <c r="A7" s="3" t="s">
        <v>395</v>
      </c>
      <c r="C7" s="6" t="n">
        <v>302500</v>
      </c>
    </row>
    <row r="8" spans="1:6">
      <c r="A8" s="3" t="s">
        <v>396</v>
      </c>
      <c r="C8" s="3" t="s">
        <v>397</v>
      </c>
    </row>
    <row r="9" spans="1:6">
      <c r="A9" s="3" t="s">
        <v>398</v>
      </c>
      <c r="C9" s="4" t="n">
        <v>20</v>
      </c>
    </row>
    <row r="10" spans="1:6">
      <c r="A10" s="3" t="s">
        <v>399</v>
      </c>
      <c r="C10" s="3" t="s">
        <v>400</v>
      </c>
    </row>
    <row r="11" spans="1:6">
      <c r="A11" s="3" t="s">
        <v>401</v>
      </c>
      <c r="C11" s="3" t="s">
        <v>402</v>
      </c>
    </row>
    <row r="12" spans="1:6">
      <c r="A12" s="3" t="s">
        <v>403</v>
      </c>
    </row>
    <row r="13" spans="1:6">
      <c r="A13" s="3" t="s">
        <v>395</v>
      </c>
      <c r="C13" s="6" t="n">
        <v>102500</v>
      </c>
    </row>
    <row r="14" spans="1:6">
      <c r="A14" s="3" t="s">
        <v>404</v>
      </c>
    </row>
    <row r="15" spans="1:6">
      <c r="A15" s="3" t="s">
        <v>395</v>
      </c>
      <c r="C15" s="4" t="n">
        <v>100000</v>
      </c>
    </row>
    <row r="16" spans="1:6">
      <c r="A16" s="3" t="s">
        <v>405</v>
      </c>
    </row>
    <row r="17" spans="1:6">
      <c r="A17" s="3" t="s">
        <v>395</v>
      </c>
      <c r="C17" s="6" t="n">
        <v>100000</v>
      </c>
    </row>
    <row r="18" spans="1:6">
      <c r="A18" s="3" t="s">
        <v>406</v>
      </c>
    </row>
    <row r="19" spans="1:6">
      <c r="A19" s="3" t="s">
        <v>392</v>
      </c>
      <c r="B19" s="4" t="n">
        <v>2</v>
      </c>
    </row>
    <row r="20" spans="1:6">
      <c r="A20" s="3" t="s">
        <v>380</v>
      </c>
      <c r="B20" s="3" t="s">
        <v>393</v>
      </c>
    </row>
    <row r="21" spans="1:6">
      <c r="A21" s="3" t="s">
        <v>396</v>
      </c>
      <c r="B21" s="3" t="s">
        <v>397</v>
      </c>
    </row>
    <row r="22" spans="1:6">
      <c r="A22" s="3" t="s">
        <v>398</v>
      </c>
      <c r="B22" s="4" t="n">
        <v>20</v>
      </c>
    </row>
    <row r="23" spans="1:6">
      <c r="A23" s="3" t="s">
        <v>399</v>
      </c>
      <c r="B23" s="3" t="s">
        <v>407</v>
      </c>
    </row>
    <row r="24" spans="1:6">
      <c r="A24" s="3" t="s">
        <v>401</v>
      </c>
      <c r="B24" s="3" t="s">
        <v>402</v>
      </c>
    </row>
    <row r="25" spans="1:6">
      <c r="A25" s="3" t="s">
        <v>408</v>
      </c>
      <c r="B25" s="4" t="n">
        <v>2</v>
      </c>
    </row>
    <row r="26" spans="1:6">
      <c r="A26" s="3" t="s">
        <v>369</v>
      </c>
      <c r="B26" s="6" t="n">
        <v>1100000</v>
      </c>
    </row>
    <row r="27" spans="1:6">
      <c r="A27" s="3" t="s">
        <v>409</v>
      </c>
    </row>
    <row r="28" spans="1:6">
      <c r="A28" s="3" t="s">
        <v>410</v>
      </c>
      <c r="D28" s="6" t="n">
        <v>456000</v>
      </c>
    </row>
    <row r="29" spans="1:6">
      <c r="A29" s="3" t="s">
        <v>411</v>
      </c>
    </row>
    <row r="30" spans="1:6">
      <c r="A30" s="3" t="s">
        <v>369</v>
      </c>
      <c r="F30" s="6" t="n">
        <v>275000</v>
      </c>
    </row>
    <row r="31" spans="1:6">
      <c r="A31" s="3" t="s">
        <v>412</v>
      </c>
      <c r="F31" s="4" t="n">
        <v>25000</v>
      </c>
    </row>
    <row r="32" spans="1:6">
      <c r="A32" s="3" t="s">
        <v>413</v>
      </c>
      <c r="F32" s="6" t="n">
        <v>250000</v>
      </c>
    </row>
    <row r="33" spans="1:6">
      <c r="A33" s="3" t="s">
        <v>414</v>
      </c>
    </row>
    <row r="34" spans="1:6">
      <c r="A34" s="3" t="s">
        <v>369</v>
      </c>
      <c r="B34" s="4" t="n">
        <v>275000</v>
      </c>
    </row>
    <row r="35" spans="1:6">
      <c r="A35" s="3" t="s">
        <v>412</v>
      </c>
      <c r="B35" s="4" t="n">
        <v>25000</v>
      </c>
    </row>
    <row r="36" spans="1:6">
      <c r="A36" s="3" t="s">
        <v>413</v>
      </c>
      <c r="B36" s="4" t="n">
        <v>250000</v>
      </c>
    </row>
    <row r="37" spans="1:6">
      <c r="A37" s="3" t="s">
        <v>415</v>
      </c>
    </row>
    <row r="38" spans="1:6">
      <c r="A38" s="3" t="s">
        <v>410</v>
      </c>
      <c r="B38" s="6"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s>
  <sheetData>
    <row r="1" spans="1:7">
      <c r="A1" s="1" t="s">
        <v>416</v>
      </c>
      <c r="B1" s="2" t="s">
        <v>1</v>
      </c>
    </row>
    <row r="2" spans="1:7">
      <c r="B2" s="2" t="s">
        <v>32</v>
      </c>
      <c r="C2" s="2" t="s">
        <v>270</v>
      </c>
      <c r="D2" s="2" t="s">
        <v>144</v>
      </c>
      <c r="E2" s="2" t="s">
        <v>312</v>
      </c>
      <c r="F2" s="2" t="s">
        <v>265</v>
      </c>
      <c r="G2" s="2" t="s">
        <v>266</v>
      </c>
    </row>
    <row r="3" spans="1:7">
      <c r="A3" s="5" t="s">
        <v>417</v>
      </c>
    </row>
    <row r="4" spans="1:7">
      <c r="A4" s="3" t="s">
        <v>418</v>
      </c>
      <c r="B4" s="6" t="n">
        <v>218657</v>
      </c>
      <c r="F4" s="6" t="n">
        <v>217755</v>
      </c>
      <c r="G4" s="6" t="n">
        <v>297074</v>
      </c>
    </row>
    <row r="5" spans="1:7">
      <c r="A5" s="3" t="s">
        <v>419</v>
      </c>
      <c r="B5" s="6" t="n">
        <v>6679</v>
      </c>
      <c r="C5" s="6" t="n">
        <v>8879</v>
      </c>
      <c r="D5" s="3" t="s">
        <v>63</v>
      </c>
      <c r="E5" s="3" t="s">
        <v>63</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0</v>
      </c>
      <c r="B1" s="2" t="s">
        <v>1</v>
      </c>
      <c r="F1" s="2" t="s">
        <v>262</v>
      </c>
    </row>
    <row r="2" spans="1:9">
      <c r="B2" s="2" t="s">
        <v>32</v>
      </c>
      <c r="C2" s="2" t="s">
        <v>270</v>
      </c>
      <c r="D2" s="2" t="s">
        <v>144</v>
      </c>
      <c r="E2" s="2" t="s">
        <v>312</v>
      </c>
      <c r="F2" s="2" t="s">
        <v>33</v>
      </c>
      <c r="G2" s="2" t="s">
        <v>271</v>
      </c>
      <c r="H2" s="2" t="s">
        <v>270</v>
      </c>
      <c r="I2" s="2" t="s">
        <v>271</v>
      </c>
    </row>
    <row r="3" spans="1:9">
      <c r="A3" s="3" t="s">
        <v>54</v>
      </c>
      <c r="B3" s="6" t="n">
        <v>112245</v>
      </c>
      <c r="F3" s="6" t="n">
        <v>201575</v>
      </c>
    </row>
    <row r="4" spans="1:9">
      <c r="A4" s="3" t="s">
        <v>421</v>
      </c>
      <c r="B4" s="3" t="s">
        <v>393</v>
      </c>
      <c r="C4" s="3" t="s">
        <v>393</v>
      </c>
    </row>
    <row r="5" spans="1:9">
      <c r="A5" s="3" t="s">
        <v>324</v>
      </c>
      <c r="B5" s="6" t="n">
        <v>5472</v>
      </c>
      <c r="C5" s="6" t="n">
        <v>7274</v>
      </c>
      <c r="F5" s="4" t="n">
        <v>293</v>
      </c>
      <c r="G5" s="6" t="n">
        <v>371</v>
      </c>
    </row>
    <row r="6" spans="1:9">
      <c r="A6" s="3" t="s">
        <v>329</v>
      </c>
    </row>
    <row r="7" spans="1:9">
      <c r="A7" s="3" t="s">
        <v>54</v>
      </c>
      <c r="B7" s="6" t="n">
        <v>56123</v>
      </c>
      <c r="F7" s="4" t="n">
        <v>146500</v>
      </c>
      <c r="H7" s="6" t="n">
        <v>75000</v>
      </c>
      <c r="I7" s="6" t="n">
        <v>200000</v>
      </c>
    </row>
    <row r="8" spans="1:9">
      <c r="A8" s="3" t="s">
        <v>421</v>
      </c>
      <c r="B8" s="3" t="s">
        <v>393</v>
      </c>
      <c r="C8" s="3" t="s">
        <v>393</v>
      </c>
    </row>
    <row r="9" spans="1:9">
      <c r="A9" s="3" t="s">
        <v>422</v>
      </c>
      <c r="B9" s="6" t="n">
        <v>17196</v>
      </c>
      <c r="F9" s="4" t="n">
        <v>13110</v>
      </c>
      <c r="H9" s="4" t="n">
        <v>22980</v>
      </c>
      <c r="I9" s="4" t="n">
        <v>17885</v>
      </c>
    </row>
    <row r="10" spans="1:9">
      <c r="A10" s="3" t="s">
        <v>324</v>
      </c>
      <c r="B10" s="4" t="n">
        <v>3802</v>
      </c>
      <c r="C10" s="6" t="n">
        <v>5055</v>
      </c>
      <c r="D10" s="6" t="n">
        <v>293</v>
      </c>
      <c r="E10" s="6" t="n">
        <v>371</v>
      </c>
    </row>
    <row r="11" spans="1:9">
      <c r="A11" s="3" t="s">
        <v>423</v>
      </c>
    </row>
    <row r="12" spans="1:9">
      <c r="A12" s="3" t="s">
        <v>54</v>
      </c>
      <c r="B12" s="6" t="n">
        <v>56122</v>
      </c>
      <c r="F12" s="4" t="n">
        <v>54975</v>
      </c>
      <c r="H12" s="6" t="n">
        <v>75000</v>
      </c>
      <c r="I12" s="6" t="n">
        <v>75000</v>
      </c>
    </row>
    <row r="13" spans="1:9">
      <c r="A13" s="3" t="s">
        <v>421</v>
      </c>
      <c r="B13" s="3" t="s">
        <v>393</v>
      </c>
      <c r="C13" s="3" t="s">
        <v>393</v>
      </c>
    </row>
    <row r="14" spans="1:9">
      <c r="A14" s="3" t="s">
        <v>324</v>
      </c>
      <c r="B14" s="6" t="n">
        <v>6532</v>
      </c>
      <c r="C14" s="6" t="n">
        <v>8729</v>
      </c>
      <c r="F14" s="6" t="n">
        <v>4772</v>
      </c>
      <c r="G14" s="6" t="n">
        <v>651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6"/>
  </cols>
  <sheetData>
    <row r="1" spans="1:7">
      <c r="A1" s="1" t="s">
        <v>424</v>
      </c>
      <c r="B1" s="2" t="s">
        <v>304</v>
      </c>
      <c r="E1" s="2" t="s">
        <v>1</v>
      </c>
      <c r="G1" s="2" t="s">
        <v>262</v>
      </c>
    </row>
    <row r="2" spans="1:7">
      <c r="B2" s="2" t="s">
        <v>425</v>
      </c>
      <c r="C2" s="2" t="s">
        <v>426</v>
      </c>
      <c r="D2" s="2" t="s">
        <v>427</v>
      </c>
      <c r="E2" s="2" t="s">
        <v>2</v>
      </c>
      <c r="F2" s="2" t="s">
        <v>83</v>
      </c>
      <c r="G2" s="2" t="s">
        <v>73</v>
      </c>
    </row>
    <row r="3" spans="1:7">
      <c r="A3" s="3" t="s">
        <v>79</v>
      </c>
      <c r="E3" s="4" t="n">
        <v>150000000</v>
      </c>
      <c r="G3" s="4" t="n">
        <v>150000000</v>
      </c>
    </row>
    <row r="4" spans="1:7">
      <c r="A4" s="3" t="s">
        <v>428</v>
      </c>
      <c r="E4" s="7" t="n">
        <v>0.0001</v>
      </c>
      <c r="G4" s="7" t="n">
        <v>0.0001</v>
      </c>
    </row>
    <row r="5" spans="1:7">
      <c r="A5" s="3" t="s">
        <v>80</v>
      </c>
      <c r="E5" s="4" t="n">
        <v>41404531</v>
      </c>
      <c r="G5" s="4" t="n">
        <v>40299531</v>
      </c>
    </row>
    <row r="6" spans="1:7">
      <c r="A6" s="3" t="s">
        <v>81</v>
      </c>
      <c r="E6" s="4" t="n">
        <v>41404531</v>
      </c>
      <c r="G6" s="4" t="n">
        <v>40299531</v>
      </c>
    </row>
    <row r="7" spans="1:7">
      <c r="A7" s="3" t="s">
        <v>429</v>
      </c>
      <c r="F7" s="6" t="n">
        <v>45000</v>
      </c>
      <c r="G7" s="6" t="n">
        <v>650240</v>
      </c>
    </row>
    <row r="8" spans="1:7">
      <c r="A8" s="3" t="s">
        <v>430</v>
      </c>
      <c r="E8" s="6" t="n">
        <v>0</v>
      </c>
      <c r="G8" s="6" t="n">
        <v>46260</v>
      </c>
    </row>
    <row r="9" spans="1:7">
      <c r="A9" s="3" t="s">
        <v>431</v>
      </c>
      <c r="E9" s="4" t="n">
        <v>0</v>
      </c>
      <c r="G9" s="4" t="n">
        <v>696500</v>
      </c>
    </row>
    <row r="10" spans="1:7">
      <c r="A10" s="3" t="s">
        <v>432</v>
      </c>
      <c r="E10" s="6" t="n">
        <v>53000</v>
      </c>
    </row>
    <row r="11" spans="1:7">
      <c r="A11" s="3" t="s">
        <v>117</v>
      </c>
    </row>
    <row r="12" spans="1:7">
      <c r="A12" s="3" t="s">
        <v>429</v>
      </c>
      <c r="G12" s="6" t="n">
        <v>178200</v>
      </c>
    </row>
    <row r="13" spans="1:7">
      <c r="A13" s="3" t="s">
        <v>430</v>
      </c>
      <c r="G13" s="6" t="n">
        <v>11800</v>
      </c>
    </row>
    <row r="14" spans="1:7">
      <c r="A14" s="3" t="s">
        <v>431</v>
      </c>
      <c r="G14" s="4" t="n">
        <v>696500</v>
      </c>
    </row>
    <row r="15" spans="1:7">
      <c r="A15" s="3" t="s">
        <v>127</v>
      </c>
      <c r="E15" s="4" t="n">
        <v>5000</v>
      </c>
      <c r="G15" s="4" t="n">
        <v>190000</v>
      </c>
    </row>
    <row r="16" spans="1:7">
      <c r="A16" s="3" t="s">
        <v>433</v>
      </c>
      <c r="G16" s="6" t="n">
        <v>4600</v>
      </c>
    </row>
    <row r="17" spans="1:7">
      <c r="A17" s="3" t="s">
        <v>434</v>
      </c>
      <c r="G17" s="6" t="n">
        <v>400</v>
      </c>
    </row>
    <row r="18" spans="1:7">
      <c r="A18" s="3" t="s">
        <v>435</v>
      </c>
      <c r="E18" s="4" t="n">
        <v>100000</v>
      </c>
    </row>
    <row r="19" spans="1:7">
      <c r="A19" s="3" t="s">
        <v>432</v>
      </c>
      <c r="E19" s="6" t="n">
        <v>10</v>
      </c>
    </row>
    <row r="20" spans="1:7">
      <c r="A20" s="3" t="s">
        <v>334</v>
      </c>
    </row>
    <row r="21" spans="1:7">
      <c r="A21" s="3" t="s">
        <v>435</v>
      </c>
      <c r="G21" s="4" t="n">
        <v>20000</v>
      </c>
    </row>
    <row r="22" spans="1:7">
      <c r="A22" s="3" t="s">
        <v>432</v>
      </c>
      <c r="G22" s="6" t="n">
        <v>20000</v>
      </c>
    </row>
    <row r="23" spans="1:7">
      <c r="A23" s="3" t="s">
        <v>336</v>
      </c>
    </row>
    <row r="24" spans="1:7">
      <c r="A24" s="3" t="s">
        <v>436</v>
      </c>
      <c r="D24" s="4" t="n">
        <v>3000000</v>
      </c>
    </row>
    <row r="25" spans="1:7">
      <c r="A25" s="3" t="s">
        <v>338</v>
      </c>
      <c r="D25" s="6" t="n">
        <v>990000</v>
      </c>
    </row>
    <row r="26" spans="1:7">
      <c r="A26" s="3" t="s">
        <v>437</v>
      </c>
      <c r="C26" s="4" t="n">
        <v>1000000</v>
      </c>
    </row>
    <row r="27" spans="1:7">
      <c r="A27" s="3" t="s">
        <v>341</v>
      </c>
    </row>
    <row r="28" spans="1:7">
      <c r="A28" s="3" t="s">
        <v>436</v>
      </c>
      <c r="B28" s="4" t="n">
        <v>3000000</v>
      </c>
      <c r="E28" s="4" t="n">
        <v>1000000</v>
      </c>
    </row>
    <row r="29" spans="1:7">
      <c r="A29" s="3" t="s">
        <v>338</v>
      </c>
      <c r="B29" s="6" t="n">
        <v>3000000</v>
      </c>
    </row>
    <row r="30" spans="1:7">
      <c r="A30" s="3" t="s">
        <v>342</v>
      </c>
      <c r="B30" s="6" t="n">
        <v>10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1"/>
    <col customWidth="1" max="2" min="2" width="19"/>
    <col customWidth="1" max="3" min="3" width="20"/>
    <col customWidth="1" max="4" min="4" width="20"/>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38</v>
      </c>
      <c r="B1" s="2" t="s">
        <v>304</v>
      </c>
      <c r="E1" s="2" t="s">
        <v>1</v>
      </c>
      <c r="G1" s="2" t="s">
        <v>262</v>
      </c>
    </row>
    <row r="2" spans="1:13">
      <c r="B2" s="2" t="s">
        <v>439</v>
      </c>
      <c r="C2" s="2" t="s">
        <v>316</v>
      </c>
      <c r="D2" s="2" t="s">
        <v>440</v>
      </c>
      <c r="E2" s="2" t="s">
        <v>318</v>
      </c>
      <c r="F2" s="2" t="s">
        <v>319</v>
      </c>
      <c r="G2" s="2" t="s">
        <v>441</v>
      </c>
      <c r="H2" s="2" t="s">
        <v>442</v>
      </c>
      <c r="I2" s="2" t="s">
        <v>33</v>
      </c>
      <c r="J2" s="2" t="s">
        <v>271</v>
      </c>
      <c r="K2" s="2" t="s">
        <v>443</v>
      </c>
      <c r="L2" s="2" t="s">
        <v>444</v>
      </c>
      <c r="M2" s="2" t="s">
        <v>270</v>
      </c>
    </row>
    <row r="3" spans="1:13">
      <c r="A3" s="3" t="s">
        <v>336</v>
      </c>
    </row>
    <row r="4" spans="1:13">
      <c r="A4" s="3" t="s">
        <v>436</v>
      </c>
      <c r="D4" s="4" t="n">
        <v>3000000</v>
      </c>
    </row>
    <row r="5" spans="1:13">
      <c r="A5" s="3" t="s">
        <v>437</v>
      </c>
      <c r="C5" s="4" t="n">
        <v>1000000</v>
      </c>
    </row>
    <row r="6" spans="1:13">
      <c r="A6" s="3" t="s">
        <v>341</v>
      </c>
    </row>
    <row r="7" spans="1:13">
      <c r="A7" s="3" t="s">
        <v>436</v>
      </c>
      <c r="B7" s="4" t="n">
        <v>3000000</v>
      </c>
      <c r="E7" s="4" t="n">
        <v>1000000</v>
      </c>
      <c r="F7" s="4" t="n">
        <v>1000000</v>
      </c>
    </row>
    <row r="8" spans="1:13">
      <c r="A8" s="3" t="s">
        <v>256</v>
      </c>
    </row>
    <row r="9" spans="1:13">
      <c r="A9" s="3" t="s">
        <v>445</v>
      </c>
      <c r="G9" s="6" t="n">
        <v>11225</v>
      </c>
      <c r="H9" s="6" t="n">
        <v>15000</v>
      </c>
      <c r="I9" s="6" t="n">
        <v>11225</v>
      </c>
      <c r="J9" s="6" t="n">
        <v>15000</v>
      </c>
      <c r="K9" s="6" t="n">
        <v>3742</v>
      </c>
      <c r="L9" s="6" t="n">
        <v>5000</v>
      </c>
    </row>
    <row r="10" spans="1:13">
      <c r="A10" s="3" t="s">
        <v>259</v>
      </c>
    </row>
    <row r="11" spans="1:13">
      <c r="A11" s="3" t="s">
        <v>445</v>
      </c>
      <c r="G11" s="6" t="n">
        <v>4490</v>
      </c>
      <c r="H11" s="6" t="n">
        <v>6000</v>
      </c>
      <c r="I11" s="6" t="n">
        <v>3742</v>
      </c>
      <c r="J11" s="6" t="n">
        <v>5000</v>
      </c>
      <c r="K11" s="6" t="n">
        <v>2993</v>
      </c>
      <c r="L11" s="6" t="n">
        <v>4000</v>
      </c>
    </row>
    <row r="12" spans="1:13">
      <c r="A12" s="3" t="s">
        <v>446</v>
      </c>
    </row>
    <row r="13" spans="1:13">
      <c r="A13" s="3" t="s">
        <v>445</v>
      </c>
      <c r="E13" s="6" t="n">
        <v>2245</v>
      </c>
      <c r="F13" s="6" t="n">
        <v>3000</v>
      </c>
    </row>
    <row r="14" spans="1:13">
      <c r="A14" s="3" t="s">
        <v>447</v>
      </c>
      <c r="E14" s="4" t="n">
        <v>7483</v>
      </c>
      <c r="F14" s="6" t="n">
        <v>10000</v>
      </c>
    </row>
    <row r="15" spans="1:13">
      <c r="A15" s="3" t="s">
        <v>448</v>
      </c>
    </row>
    <row r="16" spans="1:13">
      <c r="A16" s="3" t="s">
        <v>449</v>
      </c>
      <c r="E16" s="6" t="n">
        <v>207153</v>
      </c>
      <c r="M16" s="6" t="n">
        <v>276831</v>
      </c>
    </row>
  </sheetData>
  <mergeCells count="4">
    <mergeCell ref="A1:A2"/>
    <mergeCell ref="B1:D1"/>
    <mergeCell ref="E1:F1"/>
    <mergeCell ref="G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5"/>
  </cols>
  <sheetData>
    <row r="1" spans="1:2">
      <c r="A1" s="1" t="s">
        <v>450</v>
      </c>
      <c r="B1" s="2" t="s">
        <v>1</v>
      </c>
    </row>
    <row r="2" spans="1:2">
      <c r="B2" s="2" t="s">
        <v>2</v>
      </c>
    </row>
    <row r="3" spans="1:2">
      <c r="A3" s="3" t="s">
        <v>275</v>
      </c>
      <c r="B3" s="3" t="s">
        <v>2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6"/>
    <col customWidth="1" max="5" min="5" width="36"/>
    <col customWidth="1" max="6" min="6" width="29"/>
    <col customWidth="1" max="7" min="7" width="46"/>
    <col customWidth="1" max="8" min="8" width="12"/>
  </cols>
  <sheetData>
    <row r="1" spans="1:8">
      <c r="A1" s="1" t="s">
        <v>116</v>
      </c>
      <c r="B1" s="2" t="s">
        <v>117</v>
      </c>
      <c r="C1" s="2" t="s">
        <v>118</v>
      </c>
      <c r="D1" s="2" t="s">
        <v>119</v>
      </c>
      <c r="E1" s="2" t="s">
        <v>120</v>
      </c>
      <c r="F1" s="2" t="s">
        <v>121</v>
      </c>
      <c r="G1" s="2" t="s">
        <v>122</v>
      </c>
      <c r="H1" s="2" t="s">
        <v>123</v>
      </c>
    </row>
    <row r="2" spans="1:8">
      <c r="A2" s="3" t="s">
        <v>124</v>
      </c>
      <c r="B2" s="6" t="n">
        <v>3740</v>
      </c>
      <c r="C2" s="6" t="n">
        <v>3576111</v>
      </c>
      <c r="D2" s="6" t="n">
        <v>178200</v>
      </c>
      <c r="E2" s="6" t="n">
        <v>330000</v>
      </c>
      <c r="F2" s="6" t="n">
        <v>-4660296</v>
      </c>
      <c r="G2" s="6" t="n">
        <v>-148093</v>
      </c>
      <c r="H2" s="6" t="n">
        <v>-720338</v>
      </c>
    </row>
    <row r="3" spans="1:8">
      <c r="A3" s="3" t="s">
        <v>125</v>
      </c>
      <c r="B3" s="4" t="n">
        <v>37393031</v>
      </c>
    </row>
    <row r="4" spans="1:8">
      <c r="A4" s="3" t="s">
        <v>126</v>
      </c>
      <c r="B4" s="6" t="n">
        <v>19</v>
      </c>
      <c r="C4" s="4" t="n">
        <v>178181</v>
      </c>
      <c r="D4" s="4" t="n">
        <v>-178200</v>
      </c>
    </row>
    <row r="5" spans="1:8">
      <c r="A5" s="3" t="s">
        <v>127</v>
      </c>
      <c r="B5" s="4" t="n">
        <v>190000</v>
      </c>
    </row>
    <row r="6" spans="1:8">
      <c r="A6" s="3" t="s">
        <v>128</v>
      </c>
      <c r="B6" s="6" t="n">
        <v>200</v>
      </c>
      <c r="C6" s="4" t="n">
        <v>1329800</v>
      </c>
      <c r="E6" s="4" t="n">
        <v>-330000</v>
      </c>
      <c r="H6" s="4" t="n">
        <v>1000000</v>
      </c>
    </row>
    <row r="7" spans="1:8">
      <c r="A7" s="3" t="s">
        <v>129</v>
      </c>
      <c r="B7" s="4" t="n">
        <v>2000000</v>
      </c>
    </row>
    <row r="8" spans="1:8">
      <c r="A8" s="3" t="s">
        <v>130</v>
      </c>
      <c r="B8" s="6" t="n">
        <v>2</v>
      </c>
      <c r="C8" s="4" t="n">
        <v>19998</v>
      </c>
      <c r="H8" s="4" t="n">
        <v>20000</v>
      </c>
    </row>
    <row r="9" spans="1:8">
      <c r="A9" s="3" t="s">
        <v>131</v>
      </c>
      <c r="B9" s="4" t="n">
        <v>20000</v>
      </c>
    </row>
    <row r="10" spans="1:8">
      <c r="A10" s="3" t="s">
        <v>132</v>
      </c>
      <c r="B10" s="6" t="n">
        <v>70</v>
      </c>
      <c r="C10" s="4" t="n">
        <v>650170</v>
      </c>
      <c r="H10" s="6" t="n">
        <v>650240</v>
      </c>
    </row>
    <row r="11" spans="1:8">
      <c r="A11" s="3" t="s">
        <v>133</v>
      </c>
      <c r="B11" s="4" t="n">
        <v>696500</v>
      </c>
      <c r="H11" s="4" t="n">
        <v>696500</v>
      </c>
    </row>
    <row r="12" spans="1:8">
      <c r="A12" s="3" t="s">
        <v>134</v>
      </c>
      <c r="E12" s="4" t="n">
        <v>1330000</v>
      </c>
      <c r="H12" s="6" t="n">
        <v>1330000</v>
      </c>
    </row>
    <row r="13" spans="1:8">
      <c r="A13" s="3" t="s">
        <v>135</v>
      </c>
      <c r="D13" s="4" t="n">
        <v>4600</v>
      </c>
      <c r="H13" s="4" t="n">
        <v>4600</v>
      </c>
    </row>
    <row r="14" spans="1:8">
      <c r="A14" s="3" t="s">
        <v>136</v>
      </c>
      <c r="G14" s="4" t="n">
        <v>67266</v>
      </c>
      <c r="H14" s="4" t="n">
        <v>67266</v>
      </c>
    </row>
    <row r="15" spans="1:8">
      <c r="A15" s="3" t="s">
        <v>105</v>
      </c>
      <c r="F15" s="4" t="n">
        <v>-3894016</v>
      </c>
      <c r="H15" s="4" t="n">
        <v>-3894016</v>
      </c>
    </row>
    <row r="16" spans="1:8">
      <c r="A16" s="3" t="s">
        <v>137</v>
      </c>
      <c r="B16" s="6" t="n">
        <v>4031</v>
      </c>
      <c r="C16" s="4" t="n">
        <v>5754260</v>
      </c>
      <c r="D16" s="4" t="n">
        <v>4600</v>
      </c>
      <c r="E16" s="4" t="n">
        <v>1330000</v>
      </c>
      <c r="F16" s="4" t="n">
        <v>-8554312</v>
      </c>
      <c r="G16" s="4" t="n">
        <v>-80827</v>
      </c>
      <c r="H16" s="4" t="n">
        <v>-1542248</v>
      </c>
    </row>
    <row r="17" spans="1:8">
      <c r="A17" s="3" t="s">
        <v>138</v>
      </c>
      <c r="B17" s="4" t="n">
        <v>40299531</v>
      </c>
    </row>
    <row r="18" spans="1:8">
      <c r="A18" s="3" t="s">
        <v>126</v>
      </c>
      <c r="B18" s="6" t="n">
        <v>1</v>
      </c>
      <c r="C18" s="4" t="n">
        <v>4599</v>
      </c>
      <c r="D18" s="6" t="n">
        <v>-4600</v>
      </c>
    </row>
    <row r="19" spans="1:8">
      <c r="A19" s="3" t="s">
        <v>127</v>
      </c>
      <c r="B19" s="4" t="n">
        <v>5000</v>
      </c>
    </row>
    <row r="20" spans="1:8">
      <c r="A20" s="3" t="s">
        <v>128</v>
      </c>
      <c r="B20" s="6" t="n">
        <v>100</v>
      </c>
      <c r="C20" s="4" t="n">
        <v>999900</v>
      </c>
      <c r="E20" s="4" t="n">
        <v>-1000000</v>
      </c>
    </row>
    <row r="21" spans="1:8">
      <c r="A21" s="3" t="s">
        <v>129</v>
      </c>
      <c r="B21" s="4" t="n">
        <v>1000000</v>
      </c>
    </row>
    <row r="22" spans="1:8">
      <c r="A22" s="3" t="s">
        <v>139</v>
      </c>
      <c r="B22" s="6" t="n">
        <v>10</v>
      </c>
      <c r="C22" s="4" t="n">
        <v>52990</v>
      </c>
      <c r="H22" s="6" t="n">
        <v>53000</v>
      </c>
    </row>
    <row r="23" spans="1:8">
      <c r="A23" s="3" t="s">
        <v>140</v>
      </c>
      <c r="B23" s="4" t="n">
        <v>100000</v>
      </c>
    </row>
    <row r="24" spans="1:8">
      <c r="A24" s="3" t="s">
        <v>133</v>
      </c>
      <c r="H24" s="4" t="n">
        <v>0</v>
      </c>
    </row>
    <row r="25" spans="1:8">
      <c r="A25" s="3" t="s">
        <v>134</v>
      </c>
      <c r="E25" s="4" t="n">
        <v>332500</v>
      </c>
      <c r="H25" s="6" t="n">
        <v>332500</v>
      </c>
    </row>
    <row r="26" spans="1:8">
      <c r="A26" s="3" t="s">
        <v>136</v>
      </c>
      <c r="G26" s="4" t="n">
        <v>-27505</v>
      </c>
      <c r="H26" s="4" t="n">
        <v>-27505</v>
      </c>
    </row>
    <row r="27" spans="1:8">
      <c r="A27" s="3" t="s">
        <v>105</v>
      </c>
      <c r="F27" s="4" t="n">
        <v>-1080544</v>
      </c>
      <c r="H27" s="4" t="n">
        <v>-1080544</v>
      </c>
    </row>
    <row r="28" spans="1:8">
      <c r="A28" s="3" t="s">
        <v>141</v>
      </c>
      <c r="B28" s="6" t="n">
        <v>4142</v>
      </c>
      <c r="C28" s="6" t="n">
        <v>6811749</v>
      </c>
      <c r="E28" s="6" t="n">
        <v>662500</v>
      </c>
      <c r="F28" s="6" t="n">
        <v>-9634856</v>
      </c>
      <c r="G28" s="6" t="n">
        <v>-108332</v>
      </c>
      <c r="H28" s="6" t="n">
        <v>-2264797</v>
      </c>
    </row>
    <row r="29" spans="1:8">
      <c r="A29" s="3" t="s">
        <v>142</v>
      </c>
      <c r="B29" s="4" t="n">
        <v>414045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0"/>
    <col customWidth="1" max="7" min="7" width="27"/>
    <col customWidth="1" max="8" min="8" width="20"/>
    <col customWidth="1" max="9" min="9" width="21"/>
  </cols>
  <sheetData>
    <row r="1" spans="1:9">
      <c r="A1" s="1" t="s">
        <v>451</v>
      </c>
      <c r="B1" s="2" t="s">
        <v>452</v>
      </c>
      <c r="C1" s="2" t="s">
        <v>453</v>
      </c>
      <c r="D1" s="2" t="s">
        <v>454</v>
      </c>
      <c r="E1" s="2" t="s">
        <v>455</v>
      </c>
      <c r="F1" s="2" t="s">
        <v>316</v>
      </c>
      <c r="G1" s="2" t="s">
        <v>318</v>
      </c>
      <c r="H1" s="2" t="s">
        <v>453</v>
      </c>
      <c r="I1" s="2" t="s">
        <v>33</v>
      </c>
    </row>
    <row r="2" spans="1:9">
      <c r="A2" s="3" t="s">
        <v>456</v>
      </c>
      <c r="G2" s="6" t="n">
        <v>53000</v>
      </c>
    </row>
    <row r="3" spans="1:9">
      <c r="A3" s="3" t="s">
        <v>38</v>
      </c>
      <c r="G3" s="6" t="n">
        <v>110763</v>
      </c>
      <c r="I3" s="6" t="n">
        <v>23172</v>
      </c>
    </row>
    <row r="4" spans="1:9">
      <c r="A4" s="3" t="s">
        <v>457</v>
      </c>
    </row>
    <row r="5" spans="1:9">
      <c r="A5" s="3" t="s">
        <v>458</v>
      </c>
      <c r="B5" s="6" t="n">
        <v>1346940</v>
      </c>
      <c r="C5" s="6" t="n">
        <v>1800000</v>
      </c>
    </row>
    <row r="6" spans="1:9">
      <c r="A6" s="3" t="s">
        <v>38</v>
      </c>
      <c r="B6" s="6" t="n">
        <v>14966</v>
      </c>
      <c r="H6" s="6" t="n">
        <v>20000</v>
      </c>
    </row>
    <row r="7" spans="1:9">
      <c r="A7" s="3" t="s">
        <v>459</v>
      </c>
    </row>
    <row r="8" spans="1:9">
      <c r="A8" s="3" t="s">
        <v>460</v>
      </c>
      <c r="E8" s="6" t="n">
        <v>228000</v>
      </c>
    </row>
    <row r="9" spans="1:9">
      <c r="A9" s="3" t="s">
        <v>369</v>
      </c>
      <c r="E9" s="6" t="n">
        <v>275000</v>
      </c>
    </row>
    <row r="10" spans="1:9">
      <c r="A10" s="3" t="s">
        <v>336</v>
      </c>
    </row>
    <row r="11" spans="1:9">
      <c r="A11" s="3" t="s">
        <v>339</v>
      </c>
      <c r="F11" s="4" t="n">
        <v>1000000</v>
      </c>
    </row>
    <row r="12" spans="1:9">
      <c r="A12" s="3" t="s">
        <v>340</v>
      </c>
    </row>
    <row r="13" spans="1:9">
      <c r="A13" s="3" t="s">
        <v>339</v>
      </c>
      <c r="D13" s="4" t="n">
        <v>1000000</v>
      </c>
    </row>
    <row r="14" spans="1:9">
      <c r="A14" s="3" t="s">
        <v>461</v>
      </c>
      <c r="D14" s="6" t="n">
        <v>330000</v>
      </c>
    </row>
    <row r="15" spans="1:9">
      <c r="A15" s="3" t="s">
        <v>462</v>
      </c>
    </row>
    <row r="16" spans="1:9">
      <c r="A16" s="3" t="s">
        <v>335</v>
      </c>
      <c r="G16" s="4" t="n">
        <v>80000</v>
      </c>
    </row>
    <row r="17" spans="1:9">
      <c r="A17" s="3" t="s">
        <v>456</v>
      </c>
      <c r="G17" s="6" t="n">
        <v>39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63</v>
      </c>
      <c r="B1" s="2" t="s">
        <v>32</v>
      </c>
      <c r="C1" s="2" t="s">
        <v>270</v>
      </c>
      <c r="D1" s="2" t="s">
        <v>33</v>
      </c>
    </row>
    <row r="2" spans="1:4">
      <c r="A2" s="3" t="s">
        <v>40</v>
      </c>
      <c r="B2" s="6" t="n">
        <v>148655</v>
      </c>
      <c r="D2" s="6" t="n">
        <v>135189</v>
      </c>
    </row>
    <row r="3" spans="1:4">
      <c r="A3" s="3" t="s">
        <v>464</v>
      </c>
    </row>
    <row r="4" spans="1:4">
      <c r="A4" s="3" t="s">
        <v>465</v>
      </c>
      <c r="B4" s="4" t="n">
        <v>781</v>
      </c>
      <c r="D4" s="4" t="n">
        <v>731</v>
      </c>
    </row>
    <row r="5" spans="1:4">
      <c r="A5" s="3" t="s">
        <v>40</v>
      </c>
      <c r="B5" s="4" t="n">
        <v>1220</v>
      </c>
      <c r="D5" s="4" t="n">
        <v>1270</v>
      </c>
    </row>
    <row r="6" spans="1:4">
      <c r="A6" s="3" t="s">
        <v>466</v>
      </c>
    </row>
    <row r="7" spans="1:4">
      <c r="A7" s="3" t="s">
        <v>40</v>
      </c>
      <c r="B7" s="4" t="n">
        <v>10721</v>
      </c>
      <c r="C7" s="6" t="n">
        <v>14327</v>
      </c>
      <c r="D7" s="4" t="n">
        <v>0</v>
      </c>
    </row>
    <row r="8" spans="1:4">
      <c r="A8" s="3" t="s">
        <v>467</v>
      </c>
    </row>
    <row r="9" spans="1:4">
      <c r="A9" s="3" t="s">
        <v>40</v>
      </c>
      <c r="B9" s="6" t="n">
        <v>136714</v>
      </c>
      <c r="C9" s="6" t="n">
        <v>182700</v>
      </c>
      <c r="D9" s="6" t="n">
        <v>1339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8</v>
      </c>
      <c r="B1" s="2" t="s">
        <v>2</v>
      </c>
      <c r="C1" s="2" t="s">
        <v>73</v>
      </c>
    </row>
    <row r="2" spans="1:3">
      <c r="A2" s="3" t="s">
        <v>469</v>
      </c>
      <c r="B2" s="6" t="n">
        <v>3906476</v>
      </c>
    </row>
    <row r="3" spans="1:3">
      <c r="A3" s="3" t="s">
        <v>470</v>
      </c>
      <c r="B3" s="4" t="n">
        <v>572404</v>
      </c>
    </row>
    <row r="4" spans="1:3">
      <c r="A4" s="3" t="s">
        <v>471</v>
      </c>
      <c r="B4" s="4" t="n">
        <v>3334072</v>
      </c>
      <c r="C4" s="6" t="n">
        <v>3361110</v>
      </c>
    </row>
    <row r="5" spans="1:3">
      <c r="A5" s="3" t="s">
        <v>472</v>
      </c>
    </row>
    <row r="6" spans="1:3">
      <c r="A6" s="3" t="s">
        <v>469</v>
      </c>
      <c r="B6" s="4" t="n">
        <v>2200566</v>
      </c>
    </row>
    <row r="7" spans="1:3">
      <c r="A7" s="3" t="s">
        <v>470</v>
      </c>
      <c r="B7" s="4" t="n">
        <v>202956</v>
      </c>
    </row>
    <row r="8" spans="1:3">
      <c r="A8" s="3" t="s">
        <v>471</v>
      </c>
      <c r="B8" s="4" t="n">
        <v>1997610</v>
      </c>
      <c r="C8" s="4" t="n">
        <v>1988144</v>
      </c>
    </row>
    <row r="9" spans="1:3">
      <c r="A9" s="3" t="s">
        <v>473</v>
      </c>
    </row>
    <row r="10" spans="1:3">
      <c r="A10" s="3" t="s">
        <v>469</v>
      </c>
      <c r="B10" s="4" t="n">
        <v>877008</v>
      </c>
    </row>
    <row r="11" spans="1:3">
      <c r="A11" s="3" t="s">
        <v>470</v>
      </c>
      <c r="B11" s="4" t="n">
        <v>135205</v>
      </c>
    </row>
    <row r="12" spans="1:3">
      <c r="A12" s="3" t="s">
        <v>471</v>
      </c>
      <c r="B12" s="4" t="n">
        <v>741803</v>
      </c>
      <c r="C12" s="4" t="n">
        <v>748112</v>
      </c>
    </row>
    <row r="13" spans="1:3">
      <c r="A13" s="3" t="s">
        <v>474</v>
      </c>
    </row>
    <row r="14" spans="1:3">
      <c r="A14" s="3" t="s">
        <v>469</v>
      </c>
      <c r="B14" s="4" t="n">
        <v>346837</v>
      </c>
    </row>
    <row r="15" spans="1:3">
      <c r="A15" s="3" t="s">
        <v>470</v>
      </c>
      <c r="B15" s="4" t="n">
        <v>42777</v>
      </c>
    </row>
    <row r="16" spans="1:3">
      <c r="A16" s="3" t="s">
        <v>471</v>
      </c>
      <c r="B16" s="4" t="n">
        <v>304060</v>
      </c>
      <c r="C16" s="4" t="n">
        <v>304639</v>
      </c>
    </row>
    <row r="17" spans="1:3">
      <c r="A17" s="3" t="s">
        <v>475</v>
      </c>
    </row>
    <row r="18" spans="1:3">
      <c r="A18" s="3" t="s">
        <v>469</v>
      </c>
      <c r="B18" s="4" t="n">
        <v>58502</v>
      </c>
    </row>
    <row r="19" spans="1:3">
      <c r="A19" s="3" t="s">
        <v>470</v>
      </c>
      <c r="B19" s="4" t="n">
        <v>26777</v>
      </c>
    </row>
    <row r="20" spans="1:3">
      <c r="A20" s="3" t="s">
        <v>471</v>
      </c>
      <c r="B20" s="4" t="n">
        <v>31725</v>
      </c>
      <c r="C20" s="4" t="n">
        <v>27661</v>
      </c>
    </row>
    <row r="21" spans="1:3">
      <c r="A21" s="3" t="s">
        <v>476</v>
      </c>
    </row>
    <row r="22" spans="1:3">
      <c r="A22" s="3" t="s">
        <v>469</v>
      </c>
      <c r="B22" s="4" t="n">
        <v>399667</v>
      </c>
    </row>
    <row r="23" spans="1:3">
      <c r="A23" s="3" t="s">
        <v>470</v>
      </c>
      <c r="B23" s="4" t="n">
        <v>151341</v>
      </c>
    </row>
    <row r="24" spans="1:3">
      <c r="A24" s="3" t="s">
        <v>471</v>
      </c>
      <c r="B24" s="4" t="n">
        <v>248326</v>
      </c>
      <c r="C24" s="4" t="n">
        <v>280323</v>
      </c>
    </row>
    <row r="25" spans="1:3">
      <c r="A25" s="3" t="s">
        <v>477</v>
      </c>
    </row>
    <row r="26" spans="1:3">
      <c r="A26" s="3" t="s">
        <v>469</v>
      </c>
      <c r="B26" s="4" t="n">
        <v>6361</v>
      </c>
    </row>
    <row r="27" spans="1:3">
      <c r="A27" s="3" t="s">
        <v>470</v>
      </c>
      <c r="B27" s="4" t="n">
        <v>2942</v>
      </c>
    </row>
    <row r="28" spans="1:3">
      <c r="A28" s="3" t="s">
        <v>471</v>
      </c>
      <c r="B28" s="4" t="n">
        <v>3419</v>
      </c>
      <c r="C28" s="4" t="n">
        <v>3817</v>
      </c>
    </row>
    <row r="29" spans="1:3">
      <c r="A29" s="3" t="s">
        <v>478</v>
      </c>
    </row>
    <row r="30" spans="1:3">
      <c r="A30" s="3" t="s">
        <v>469</v>
      </c>
      <c r="B30" s="4" t="n">
        <v>6614</v>
      </c>
    </row>
    <row r="31" spans="1:3">
      <c r="A31" s="3" t="s">
        <v>470</v>
      </c>
      <c r="B31" s="4" t="n">
        <v>3722</v>
      </c>
    </row>
    <row r="32" spans="1:3">
      <c r="A32" s="3" t="s">
        <v>471</v>
      </c>
      <c r="B32" s="4" t="n">
        <v>2892</v>
      </c>
      <c r="C32" s="4" t="n">
        <v>3186</v>
      </c>
    </row>
    <row r="33" spans="1:3">
      <c r="A33" s="3" t="s">
        <v>479</v>
      </c>
    </row>
    <row r="34" spans="1:3">
      <c r="A34" s="3" t="s">
        <v>469</v>
      </c>
      <c r="B34" s="4" t="n">
        <v>6884</v>
      </c>
    </row>
    <row r="35" spans="1:3">
      <c r="A35" s="3" t="s">
        <v>470</v>
      </c>
      <c r="B35" s="4" t="n">
        <v>5307</v>
      </c>
    </row>
    <row r="36" spans="1:3">
      <c r="A36" s="3" t="s">
        <v>471</v>
      </c>
      <c r="B36" s="4" t="n">
        <v>1577</v>
      </c>
      <c r="C36" s="4" t="n">
        <v>2389</v>
      </c>
    </row>
    <row r="37" spans="1:3">
      <c r="A37" s="3" t="s">
        <v>480</v>
      </c>
    </row>
    <row r="38" spans="1:3">
      <c r="A38" s="3" t="s">
        <v>469</v>
      </c>
      <c r="B38" s="4" t="n">
        <v>1497</v>
      </c>
    </row>
    <row r="39" spans="1:3">
      <c r="A39" s="3" t="s">
        <v>470</v>
      </c>
      <c r="B39" s="4" t="n">
        <v>636</v>
      </c>
    </row>
    <row r="40" spans="1:3">
      <c r="A40" s="3" t="s">
        <v>471</v>
      </c>
      <c r="B40" s="4" t="n">
        <v>861</v>
      </c>
      <c r="C40" s="4" t="n">
        <v>953</v>
      </c>
    </row>
    <row r="41" spans="1:3">
      <c r="A41" s="3" t="s">
        <v>481</v>
      </c>
    </row>
    <row r="42" spans="1:3">
      <c r="A42" s="3" t="s">
        <v>469</v>
      </c>
      <c r="B42" s="4" t="n">
        <v>2540</v>
      </c>
    </row>
    <row r="43" spans="1:3">
      <c r="A43" s="3" t="s">
        <v>470</v>
      </c>
      <c r="B43" s="4" t="n">
        <v>741</v>
      </c>
    </row>
    <row r="44" spans="1:3">
      <c r="A44" s="3" t="s">
        <v>471</v>
      </c>
      <c r="B44" s="6" t="n">
        <v>1799</v>
      </c>
      <c r="C44" s="6" t="n">
        <v>18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482</v>
      </c>
      <c r="B1" s="2" t="s">
        <v>32</v>
      </c>
      <c r="C1" s="2" t="s">
        <v>270</v>
      </c>
      <c r="D1" s="2" t="s">
        <v>33</v>
      </c>
      <c r="E1" s="2" t="s">
        <v>271</v>
      </c>
    </row>
    <row r="2" spans="1:5">
      <c r="A2" s="3" t="s">
        <v>272</v>
      </c>
      <c r="B2" s="6" t="n">
        <v>3784588</v>
      </c>
      <c r="C2" s="6" t="n">
        <v>5057581</v>
      </c>
      <c r="D2" s="6" t="n">
        <v>3727778</v>
      </c>
      <c r="E2" s="6" t="n">
        <v>5085645</v>
      </c>
    </row>
    <row r="3" spans="1:5">
      <c r="A3" s="3" t="s">
        <v>483</v>
      </c>
      <c r="B3" s="4" t="n">
        <v>-3784588</v>
      </c>
      <c r="D3" s="4" t="n">
        <v>-3727778</v>
      </c>
    </row>
    <row r="4" spans="1:5">
      <c r="A4" s="3" t="s">
        <v>272</v>
      </c>
      <c r="B4" s="4" t="n">
        <v>0</v>
      </c>
      <c r="D4" s="6" t="n">
        <v>0</v>
      </c>
    </row>
    <row r="5" spans="1:5">
      <c r="A5" s="3" t="s">
        <v>355</v>
      </c>
    </row>
    <row r="6" spans="1:5">
      <c r="A6" s="3" t="s">
        <v>272</v>
      </c>
      <c r="B6" s="4" t="n">
        <v>757258</v>
      </c>
    </row>
    <row r="7" spans="1:5">
      <c r="A7" s="3" t="s">
        <v>483</v>
      </c>
      <c r="B7" s="4" t="n">
        <v>-757258</v>
      </c>
    </row>
    <row r="8" spans="1:5">
      <c r="A8" s="3" t="s">
        <v>272</v>
      </c>
      <c r="B8" s="4" t="n">
        <v>0</v>
      </c>
    </row>
    <row r="9" spans="1:5">
      <c r="A9" s="3" t="s">
        <v>367</v>
      </c>
    </row>
    <row r="10" spans="1:5">
      <c r="A10" s="3" t="s">
        <v>272</v>
      </c>
      <c r="B10" s="4" t="n">
        <v>423490</v>
      </c>
    </row>
    <row r="11" spans="1:5">
      <c r="A11" s="3" t="s">
        <v>483</v>
      </c>
      <c r="B11" s="4" t="n">
        <v>-423490</v>
      </c>
    </row>
    <row r="12" spans="1:5">
      <c r="A12" s="3" t="s">
        <v>272</v>
      </c>
      <c r="B12" s="4" t="n">
        <v>0</v>
      </c>
    </row>
    <row r="13" spans="1:5">
      <c r="A13" s="3" t="s">
        <v>370</v>
      </c>
    </row>
    <row r="14" spans="1:5">
      <c r="A14" s="3" t="s">
        <v>272</v>
      </c>
      <c r="B14" s="4" t="n">
        <v>36898</v>
      </c>
    </row>
    <row r="15" spans="1:5">
      <c r="A15" s="3" t="s">
        <v>483</v>
      </c>
      <c r="B15" s="4" t="n">
        <v>-36898</v>
      </c>
    </row>
    <row r="16" spans="1:5">
      <c r="A16" s="3" t="s">
        <v>272</v>
      </c>
      <c r="B16" s="4" t="n">
        <v>0</v>
      </c>
    </row>
    <row r="17" spans="1:5">
      <c r="A17" s="3" t="s">
        <v>371</v>
      </c>
    </row>
    <row r="18" spans="1:5">
      <c r="A18" s="3" t="s">
        <v>272</v>
      </c>
      <c r="B18" s="4" t="n">
        <v>2566942</v>
      </c>
    </row>
    <row r="19" spans="1:5">
      <c r="A19" s="3" t="s">
        <v>483</v>
      </c>
      <c r="B19" s="4" t="n">
        <v>-2566942</v>
      </c>
    </row>
    <row r="20" spans="1:5">
      <c r="A20" s="3" t="s">
        <v>272</v>
      </c>
      <c r="B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84</v>
      </c>
      <c r="B1" s="2" t="s">
        <v>1</v>
      </c>
    </row>
    <row r="2" spans="1:2">
      <c r="B2" s="2" t="s">
        <v>32</v>
      </c>
    </row>
    <row r="3" spans="1:2">
      <c r="A3" s="5" t="s">
        <v>192</v>
      </c>
    </row>
    <row r="4" spans="1:2">
      <c r="A4" s="3" t="s">
        <v>485</v>
      </c>
      <c r="B4" s="6" t="n">
        <v>6679</v>
      </c>
    </row>
    <row r="5" spans="1:2">
      <c r="A5" s="3" t="s">
        <v>486</v>
      </c>
      <c r="B5" s="6" t="n">
        <v>218657</v>
      </c>
    </row>
    <row r="6" spans="1:2">
      <c r="A6" s="3" t="s">
        <v>487</v>
      </c>
      <c r="B6" s="3" t="s">
        <v>488</v>
      </c>
    </row>
    <row r="7" spans="1:2">
      <c r="A7" s="3" t="s">
        <v>489</v>
      </c>
      <c r="B7" s="3"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90</v>
      </c>
      <c r="B1" s="2" t="s">
        <v>32</v>
      </c>
    </row>
    <row r="2" spans="1:2">
      <c r="A2" s="3" t="s">
        <v>491</v>
      </c>
      <c r="B2" s="6" t="n">
        <v>61424</v>
      </c>
    </row>
    <row r="3" spans="1:2">
      <c r="A3" s="3" t="s">
        <v>492</v>
      </c>
      <c r="B3" s="4" t="n">
        <v>88637</v>
      </c>
    </row>
    <row r="4" spans="1:2">
      <c r="A4" s="3" t="s">
        <v>493</v>
      </c>
      <c r="B4" s="4" t="n">
        <v>97124</v>
      </c>
    </row>
    <row r="5" spans="1:2">
      <c r="A5" s="3" t="s">
        <v>494</v>
      </c>
      <c r="B5" s="4" t="n">
        <v>3537403</v>
      </c>
    </row>
    <row r="6" spans="1:2">
      <c r="A6" s="3" t="s">
        <v>123</v>
      </c>
      <c r="B6" s="6" t="n">
        <v>37845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5</v>
      </c>
      <c r="B1" s="2" t="s">
        <v>2</v>
      </c>
      <c r="C1" s="2" t="s">
        <v>73</v>
      </c>
    </row>
    <row r="2" spans="1:3">
      <c r="A2" s="3" t="s">
        <v>201</v>
      </c>
      <c r="B2" s="6" t="n">
        <v>278155</v>
      </c>
      <c r="C2" s="6" t="n">
        <v>288708</v>
      </c>
    </row>
    <row r="3" spans="1:3">
      <c r="A3" s="3" t="s">
        <v>496</v>
      </c>
      <c r="B3" s="4" t="n">
        <v>-87717</v>
      </c>
      <c r="C3" s="4" t="n">
        <v>-81109</v>
      </c>
    </row>
    <row r="4" spans="1:3">
      <c r="A4" s="3" t="s">
        <v>497</v>
      </c>
      <c r="B4" s="4" t="n">
        <v>190438</v>
      </c>
      <c r="C4" s="6" t="n">
        <v>207599</v>
      </c>
    </row>
    <row r="5" spans="1:3">
      <c r="A5" s="3" t="s">
        <v>376</v>
      </c>
    </row>
    <row r="6" spans="1:3">
      <c r="A6" s="3" t="s">
        <v>201</v>
      </c>
      <c r="B6" s="4" t="n">
        <v>143493</v>
      </c>
    </row>
    <row r="7" spans="1:3">
      <c r="A7" s="3" t="s">
        <v>496</v>
      </c>
      <c r="B7" s="4" t="n">
        <v>-48961</v>
      </c>
    </row>
    <row r="8" spans="1:3">
      <c r="A8" s="3" t="s">
        <v>497</v>
      </c>
      <c r="B8" s="4" t="n">
        <v>94532</v>
      </c>
    </row>
    <row r="9" spans="1:3">
      <c r="A9" s="3" t="s">
        <v>382</v>
      </c>
    </row>
    <row r="10" spans="1:3">
      <c r="A10" s="3" t="s">
        <v>201</v>
      </c>
      <c r="B10" s="4" t="n">
        <v>134662</v>
      </c>
    </row>
    <row r="11" spans="1:3">
      <c r="A11" s="3" t="s">
        <v>496</v>
      </c>
      <c r="B11" s="4" t="n">
        <v>-38756</v>
      </c>
    </row>
    <row r="12" spans="1:3">
      <c r="A12" s="3" t="s">
        <v>497</v>
      </c>
      <c r="B12" s="6" t="n">
        <v>959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98</v>
      </c>
      <c r="B1" s="2" t="s">
        <v>32</v>
      </c>
    </row>
    <row r="2" spans="1:2">
      <c r="A2" s="3" t="s">
        <v>491</v>
      </c>
      <c r="B2" s="6" t="n">
        <v>78171</v>
      </c>
    </row>
    <row r="3" spans="1:2">
      <c r="A3" s="3" t="s">
        <v>492</v>
      </c>
      <c r="B3" s="4" t="n">
        <v>98400</v>
      </c>
    </row>
    <row r="4" spans="1:2">
      <c r="A4" s="3" t="s">
        <v>493</v>
      </c>
      <c r="B4" s="4" t="n">
        <v>106691</v>
      </c>
    </row>
    <row r="5" spans="1:2">
      <c r="A5" s="3" t="s">
        <v>494</v>
      </c>
      <c r="B5" s="4" t="n">
        <v>22298</v>
      </c>
    </row>
    <row r="6" spans="1:2">
      <c r="A6" s="3" t="s">
        <v>499</v>
      </c>
      <c r="B6" s="4" t="n">
        <v>305560</v>
      </c>
    </row>
    <row r="7" spans="1:2">
      <c r="A7" s="3" t="s">
        <v>500</v>
      </c>
      <c r="B7" s="4" t="n">
        <v>-27405</v>
      </c>
    </row>
    <row r="8" spans="1:2">
      <c r="A8" s="3" t="s">
        <v>123</v>
      </c>
      <c r="B8" s="6" t="n">
        <v>278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1</v>
      </c>
      <c r="B1" s="2" t="s">
        <v>2</v>
      </c>
      <c r="C1" s="2" t="s">
        <v>73</v>
      </c>
    </row>
    <row r="2" spans="1:3">
      <c r="A2" s="3" t="s">
        <v>52</v>
      </c>
      <c r="B2" s="6" t="n">
        <v>770497</v>
      </c>
      <c r="C2" s="6" t="n">
        <v>0</v>
      </c>
    </row>
    <row r="3" spans="1:3">
      <c r="A3" s="3" t="s">
        <v>502</v>
      </c>
    </row>
    <row r="4" spans="1:3">
      <c r="A4" s="3" t="s">
        <v>52</v>
      </c>
      <c r="B4" s="4" t="n">
        <v>308445</v>
      </c>
      <c r="C4" s="4" t="n">
        <v>0</v>
      </c>
    </row>
    <row r="5" spans="1:3">
      <c r="A5" s="3" t="s">
        <v>503</v>
      </c>
      <c r="B5" s="4" t="n">
        <v>29055</v>
      </c>
      <c r="C5" s="3" t="s">
        <v>63</v>
      </c>
    </row>
    <row r="6" spans="1:3">
      <c r="A6" s="3" t="s">
        <v>504</v>
      </c>
    </row>
    <row r="7" spans="1:3">
      <c r="A7" s="3" t="s">
        <v>52</v>
      </c>
      <c r="B7" s="4" t="n">
        <v>462052</v>
      </c>
      <c r="C7" s="4" t="n">
        <v>0</v>
      </c>
    </row>
    <row r="8" spans="1:3">
      <c r="A8" s="3" t="s">
        <v>503</v>
      </c>
      <c r="B8" s="6" t="n">
        <v>87948</v>
      </c>
      <c r="C8" s="3" t="s">
        <v>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505</v>
      </c>
      <c r="B1" s="2" t="s">
        <v>32</v>
      </c>
    </row>
    <row r="2" spans="1:2">
      <c r="A2" s="5" t="s">
        <v>506</v>
      </c>
    </row>
    <row r="3" spans="1:2">
      <c r="A3" s="3" t="s">
        <v>491</v>
      </c>
      <c r="B3" s="6" t="n">
        <v>27687</v>
      </c>
    </row>
    <row r="4" spans="1:2">
      <c r="A4" s="3" t="s">
        <v>492</v>
      </c>
      <c r="B4" s="4" t="n">
        <v>34422</v>
      </c>
    </row>
    <row r="5" spans="1:2">
      <c r="A5" s="3" t="s">
        <v>493</v>
      </c>
      <c r="B5" s="4" t="n">
        <v>34422</v>
      </c>
    </row>
    <row r="6" spans="1:2">
      <c r="A6" s="3" t="s">
        <v>494</v>
      </c>
      <c r="B6" s="4" t="n">
        <v>34422</v>
      </c>
    </row>
    <row r="7" spans="1:2">
      <c r="A7" s="3" t="s">
        <v>507</v>
      </c>
      <c r="B7" s="4" t="n">
        <v>34422</v>
      </c>
    </row>
    <row r="8" spans="1:2">
      <c r="A8" s="3" t="s">
        <v>508</v>
      </c>
      <c r="B8" s="4" t="n">
        <v>291089</v>
      </c>
    </row>
    <row r="9" spans="1:2">
      <c r="A9" s="3" t="s">
        <v>123</v>
      </c>
      <c r="B9" s="4" t="n">
        <v>456464</v>
      </c>
    </row>
    <row r="10" spans="1:2">
      <c r="A10" s="3" t="s">
        <v>500</v>
      </c>
      <c r="B10" s="4" t="n">
        <v>-235264</v>
      </c>
    </row>
    <row r="11" spans="1:2">
      <c r="A11" s="3" t="s">
        <v>509</v>
      </c>
      <c r="B11" s="4" t="n">
        <v>221200</v>
      </c>
    </row>
    <row r="12" spans="1:2">
      <c r="A12" s="3" t="s">
        <v>510</v>
      </c>
      <c r="B12" s="4" t="n">
        <v>-11430</v>
      </c>
    </row>
    <row r="13" spans="1:2">
      <c r="A13" s="3" t="s">
        <v>511</v>
      </c>
      <c r="B13" s="6" t="n">
        <v>2097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143</v>
      </c>
      <c r="B1" s="2" t="s">
        <v>1</v>
      </c>
    </row>
    <row r="2" spans="1:3">
      <c r="B2" s="2" t="s">
        <v>32</v>
      </c>
      <c r="C2" s="2" t="s">
        <v>144</v>
      </c>
    </row>
    <row r="3" spans="1:3">
      <c r="A3" s="5" t="s">
        <v>145</v>
      </c>
    </row>
    <row r="4" spans="1:3">
      <c r="A4" s="3" t="s">
        <v>105</v>
      </c>
      <c r="B4" s="6" t="n">
        <v>-1080544</v>
      </c>
      <c r="C4" s="6" t="n">
        <v>-483617</v>
      </c>
    </row>
    <row r="5" spans="1:3">
      <c r="A5" s="5" t="s">
        <v>146</v>
      </c>
    </row>
    <row r="6" spans="1:3">
      <c r="A6" s="3" t="s">
        <v>87</v>
      </c>
      <c r="B6" s="4" t="n">
        <v>97701</v>
      </c>
      <c r="C6" s="4" t="n">
        <v>94354</v>
      </c>
    </row>
    <row r="7" spans="1:3">
      <c r="A7" s="3" t="s">
        <v>147</v>
      </c>
      <c r="B7" s="4" t="n">
        <v>50</v>
      </c>
      <c r="C7" s="4" t="n">
        <v>50</v>
      </c>
    </row>
    <row r="8" spans="1:3">
      <c r="A8" s="3" t="s">
        <v>148</v>
      </c>
      <c r="B8" s="4" t="n">
        <v>3663</v>
      </c>
      <c r="C8" s="3" t="s">
        <v>63</v>
      </c>
    </row>
    <row r="9" spans="1:3">
      <c r="A9" s="3" t="s">
        <v>149</v>
      </c>
      <c r="B9" s="4" t="n">
        <v>11997</v>
      </c>
    </row>
    <row r="10" spans="1:3">
      <c r="A10" s="3" t="s">
        <v>150</v>
      </c>
      <c r="B10" s="4" t="n">
        <v>332500</v>
      </c>
      <c r="C10" s="4" t="n">
        <v>82500</v>
      </c>
    </row>
    <row r="11" spans="1:3">
      <c r="A11" s="3" t="s">
        <v>139</v>
      </c>
      <c r="B11" s="4" t="n">
        <v>53000</v>
      </c>
    </row>
    <row r="12" spans="1:3">
      <c r="A12" s="5" t="s">
        <v>151</v>
      </c>
    </row>
    <row r="13" spans="1:3">
      <c r="A13" s="3" t="s">
        <v>36</v>
      </c>
      <c r="B13" s="4" t="n">
        <v>31239</v>
      </c>
      <c r="C13" s="4" t="n">
        <v>124296</v>
      </c>
    </row>
    <row r="14" spans="1:3">
      <c r="A14" s="3" t="s">
        <v>37</v>
      </c>
      <c r="B14" s="4" t="n">
        <v>-7511</v>
      </c>
      <c r="C14" s="4" t="n">
        <v>-14994</v>
      </c>
    </row>
    <row r="15" spans="1:3">
      <c r="A15" s="3" t="s">
        <v>38</v>
      </c>
      <c r="B15" s="4" t="n">
        <v>-87561</v>
      </c>
      <c r="C15" s="4" t="n">
        <v>45156</v>
      </c>
    </row>
    <row r="16" spans="1:3">
      <c r="A16" s="3" t="s">
        <v>47</v>
      </c>
      <c r="B16" s="4" t="n">
        <v>37207</v>
      </c>
      <c r="C16" s="4" t="n">
        <v>22968</v>
      </c>
    </row>
    <row r="17" spans="1:3">
      <c r="A17" s="3" t="s">
        <v>48</v>
      </c>
      <c r="B17" s="4" t="n">
        <v>-30156</v>
      </c>
    </row>
    <row r="18" spans="1:3">
      <c r="A18" s="3" t="s">
        <v>49</v>
      </c>
      <c r="B18" s="4" t="n">
        <v>-29316</v>
      </c>
      <c r="C18" s="4" t="n">
        <v>45499</v>
      </c>
    </row>
    <row r="19" spans="1:3">
      <c r="A19" s="3" t="s">
        <v>152</v>
      </c>
      <c r="B19" s="4" t="n">
        <v>-667731</v>
      </c>
      <c r="C19" s="4" t="n">
        <v>-83788</v>
      </c>
    </row>
    <row r="20" spans="1:3">
      <c r="A20" s="5" t="s">
        <v>153</v>
      </c>
    </row>
    <row r="21" spans="1:3">
      <c r="A21" s="3" t="s">
        <v>154</v>
      </c>
      <c r="B21" s="4" t="n">
        <v>-10777</v>
      </c>
    </row>
    <row r="22" spans="1:3">
      <c r="A22" s="3" t="s">
        <v>155</v>
      </c>
      <c r="B22" s="4" t="n">
        <v>0</v>
      </c>
      <c r="C22" s="4" t="n">
        <v>0</v>
      </c>
    </row>
    <row r="23" spans="1:3">
      <c r="A23" s="3" t="s">
        <v>156</v>
      </c>
      <c r="B23" s="4" t="n">
        <v>-10777</v>
      </c>
    </row>
    <row r="24" spans="1:3">
      <c r="A24" s="5" t="s">
        <v>157</v>
      </c>
    </row>
    <row r="25" spans="1:3">
      <c r="A25" s="3" t="s">
        <v>46</v>
      </c>
      <c r="B25" s="4" t="n">
        <v>4055</v>
      </c>
      <c r="C25" s="4" t="n">
        <v>119</v>
      </c>
    </row>
    <row r="26" spans="1:3">
      <c r="A26" s="3" t="s">
        <v>158</v>
      </c>
      <c r="B26" s="4" t="n">
        <v>-21109</v>
      </c>
      <c r="C26" s="4" t="n">
        <v>-40441</v>
      </c>
    </row>
    <row r="27" spans="1:3">
      <c r="A27" s="3" t="s">
        <v>159</v>
      </c>
      <c r="B27" s="4" t="n">
        <v>-16665</v>
      </c>
      <c r="C27" s="4" t="n">
        <v>-32173</v>
      </c>
    </row>
    <row r="28" spans="1:3">
      <c r="A28" s="3" t="s">
        <v>160</v>
      </c>
      <c r="B28" s="4" t="n">
        <v>758500</v>
      </c>
    </row>
    <row r="29" spans="1:3">
      <c r="A29" s="3" t="s">
        <v>161</v>
      </c>
      <c r="B29" s="4" t="n">
        <v>-1107</v>
      </c>
    </row>
    <row r="30" spans="1:3">
      <c r="A30" s="3" t="s">
        <v>162</v>
      </c>
      <c r="B30" s="4" t="n">
        <v>-94025</v>
      </c>
      <c r="C30" s="4" t="n">
        <v>-15820</v>
      </c>
    </row>
    <row r="31" spans="1:3">
      <c r="A31" s="3" t="s">
        <v>163</v>
      </c>
      <c r="C31" s="4" t="n">
        <v>45000</v>
      </c>
    </row>
    <row r="32" spans="1:3">
      <c r="A32" s="3" t="s">
        <v>164</v>
      </c>
      <c r="B32" s="4" t="n">
        <v>629649</v>
      </c>
      <c r="C32" s="4" t="n">
        <v>-43315</v>
      </c>
    </row>
    <row r="33" spans="1:3">
      <c r="A33" s="3" t="s">
        <v>165</v>
      </c>
      <c r="B33" s="4" t="n">
        <v>6148</v>
      </c>
      <c r="C33" s="4" t="n">
        <v>986</v>
      </c>
    </row>
    <row r="34" spans="1:3">
      <c r="A34" s="3" t="s">
        <v>166</v>
      </c>
      <c r="B34" s="4" t="n">
        <v>-42711</v>
      </c>
      <c r="C34" s="4" t="n">
        <v>-126117</v>
      </c>
    </row>
    <row r="35" spans="1:3">
      <c r="A35" s="3" t="s">
        <v>167</v>
      </c>
      <c r="B35" s="4" t="n">
        <v>42711</v>
      </c>
      <c r="C35" s="4" t="n">
        <v>126117</v>
      </c>
    </row>
    <row r="36" spans="1:3">
      <c r="A36" s="3" t="s">
        <v>168</v>
      </c>
      <c r="B36" s="4" t="n">
        <v>0</v>
      </c>
      <c r="C36" s="4" t="n">
        <v>0</v>
      </c>
    </row>
    <row r="37" spans="1:3">
      <c r="A37" s="5" t="s">
        <v>169</v>
      </c>
    </row>
    <row r="38" spans="1:3">
      <c r="A38" s="3" t="s">
        <v>170</v>
      </c>
      <c r="B38" s="4" t="n">
        <v>81394</v>
      </c>
      <c r="C38" s="4" t="n">
        <v>62932</v>
      </c>
    </row>
    <row r="39" spans="1:3">
      <c r="A39" s="3" t="s">
        <v>171</v>
      </c>
      <c r="B39" s="6" t="n">
        <v>0</v>
      </c>
      <c r="C3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512</v>
      </c>
      <c r="B1" s="2" t="s">
        <v>32</v>
      </c>
      <c r="C1" s="2" t="s">
        <v>270</v>
      </c>
      <c r="D1" s="2" t="s">
        <v>33</v>
      </c>
      <c r="E1" s="2" t="s">
        <v>271</v>
      </c>
    </row>
    <row r="2" spans="1:5">
      <c r="A2" s="3" t="s">
        <v>54</v>
      </c>
      <c r="B2" s="6" t="n">
        <v>112245</v>
      </c>
      <c r="D2" s="6" t="n">
        <v>201575</v>
      </c>
    </row>
    <row r="3" spans="1:5">
      <c r="A3" s="3" t="s">
        <v>329</v>
      </c>
    </row>
    <row r="4" spans="1:5">
      <c r="A4" s="3" t="s">
        <v>54</v>
      </c>
      <c r="B4" s="4" t="n">
        <v>56123</v>
      </c>
      <c r="C4" s="6" t="n">
        <v>75000</v>
      </c>
      <c r="D4" s="4" t="n">
        <v>146500</v>
      </c>
      <c r="E4" s="6" t="n">
        <v>200000</v>
      </c>
    </row>
    <row r="5" spans="1:5">
      <c r="A5" s="3" t="s">
        <v>334</v>
      </c>
    </row>
    <row r="6" spans="1:5">
      <c r="A6" s="3" t="s">
        <v>54</v>
      </c>
      <c r="B6" s="6" t="n">
        <v>56122</v>
      </c>
      <c r="D6" s="6" t="n">
        <v>549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13</v>
      </c>
      <c r="B1" s="2" t="s">
        <v>32</v>
      </c>
    </row>
    <row r="2" spans="1:2">
      <c r="A2" s="3" t="s">
        <v>256</v>
      </c>
    </row>
    <row r="3" spans="1:2">
      <c r="A3" s="3" t="s">
        <v>514</v>
      </c>
      <c r="B3" s="6" t="n">
        <v>202041</v>
      </c>
    </row>
    <row r="4" spans="1:2">
      <c r="A4" s="3" t="s">
        <v>259</v>
      </c>
    </row>
    <row r="5" spans="1:2">
      <c r="A5" s="3" t="s">
        <v>514</v>
      </c>
      <c r="B5" s="6" t="n">
        <v>404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9:03Z</dcterms:created>
  <dcterms:modified xmlns:dcterms="http://purl.org/dc/terms/" xmlns:xsi="http://www.w3.org/2001/XMLSchema-instance" xsi:type="dcterms:W3CDTF">2019-05-15T17:19:03Z</dcterms:modified>
</cp:coreProperties>
</file>